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FORMATION AND BASIS OF PRESENTA" sheetId="7" r:id="rId7"/>
    <s:sheet name="ACQUISITIONS" sheetId="8" r:id="rId8"/>
    <s:sheet name="SUMMARY OF SIGNIFICANT ACCOUNTI" sheetId="9" r:id="rId9"/>
    <s:sheet name="ACCOUNTS RECEIVABLE" sheetId="10" r:id="rId10"/>
    <s:sheet name="INVENTORY" sheetId="11" r:id="rId11"/>
    <s:sheet name="PROPERTY AND EQUIPMENT" sheetId="12" r:id="rId12"/>
    <s:sheet name="INTANGIBLE ASSETS" sheetId="13" r:id="rId13"/>
    <s:sheet name="SALE AND LEASEBACK TRANSACTION" sheetId="14" r:id="rId14"/>
    <s:sheet name="NOTES PAYABLE AND CAPITAL LEASE" sheetId="15" r:id="rId15"/>
    <s:sheet name="ACCOUNTS PAYABLE AND ACCRUED EX" sheetId="16" r:id="rId16"/>
    <s:sheet name="STOCKHOLDERS' EQUITY" sheetId="17" r:id="rId17"/>
    <s:sheet name="EMPLOYEE BENEFITS PLANS" sheetId="18" r:id="rId18"/>
    <s:sheet name="COMMITMENTS AND CONTINGENCIES" sheetId="19" r:id="rId19"/>
    <s:sheet name="INCOME TAXES" sheetId="20" r:id="rId20"/>
    <s:sheet name="STOCK OPTIONS AND WARRANTS" sheetId="21" r:id="rId21"/>
    <s:sheet name="RELATED PARTY TRANSACTIONS" sheetId="22" r:id="rId22"/>
    <s:sheet name="SEGMENT REPORTING" sheetId="23" r:id="rId23"/>
    <s:sheet name="SUMMARY OF SIGNIFICANT ACCOUN24" sheetId="24" r:id="rId24"/>
    <s:sheet name="ACQUISITION (Tables)" sheetId="25" r:id="rId25"/>
    <s:sheet name="SUMMARY OF SIGNIFICANT ACCOUN26" sheetId="26" r:id="rId26"/>
    <s:sheet name="ACCOUNTS RECEIVABLE (Tables)" sheetId="27" r:id="rId27"/>
    <s:sheet name="INVENTORY (Tables)" sheetId="28" r:id="rId28"/>
    <s:sheet name="PROPERTY AND EQUIPMENT (Tables)" sheetId="29" r:id="rId29"/>
    <s:sheet name="INTANGIBLE ASSETS (Tables)" sheetId="30" r:id="rId30"/>
    <s:sheet name="NOTES PAYABLE AND CAPITAL LEA31" sheetId="31" r:id="rId31"/>
    <s:sheet name="ACCOUNTS PAYABLE AND ACCRUED 32" sheetId="32" r:id="rId32"/>
    <s:sheet name="COMMITMENTS AND CONTINGENCIES (" sheetId="33" r:id="rId33"/>
    <s:sheet name="INCOME TAXES (Tables)" sheetId="34" r:id="rId34"/>
    <s:sheet name="STOCK OPTIONS AND WARRANTS (Tab" sheetId="35" r:id="rId35"/>
    <s:sheet name="SEGMENT REPORTING (Tables)" sheetId="36" r:id="rId36"/>
    <s:sheet name="ACQUISITION (Details)"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ACCOUNTS RECEIVABLE (Details)" sheetId="43" r:id="rId43"/>
    <s:sheet name="ACCOUNTS RECEIVABLE (Details 1)" sheetId="44" r:id="rId44"/>
    <s:sheet name="INVENTORY (Details)" sheetId="45" r:id="rId45"/>
    <s:sheet name="INVENTORY (Details 1)" sheetId="46" r:id="rId46"/>
    <s:sheet name="PROPERTY AND EQUIPMENT (Details" sheetId="47" r:id="rId47"/>
    <s:sheet name="PROPERTY AND EQUIPMENT (Detai48" sheetId="48" r:id="rId48"/>
    <s:sheet name="INTANGIBLE ASSETS (Details)" sheetId="49" r:id="rId49"/>
    <s:sheet name="INTANGIBLE ASSETS (Details 1)" sheetId="50" r:id="rId50"/>
    <s:sheet name="INTANGIBLE ASSETS (Details Narr" sheetId="51" r:id="rId51"/>
    <s:sheet name="SALE AND LEASEBACK TRANSACTION " sheetId="52" r:id="rId52"/>
    <s:sheet name="NOTES PAYABLE AND CAPITAL LEA53" sheetId="53" r:id="rId53"/>
    <s:sheet name="NOTES PAYABLE AND CAPITAL LEA54" sheetId="54" r:id="rId54"/>
    <s:sheet name="NOTES PAYABLE AND CAPITAL LEA55" sheetId="55" r:id="rId55"/>
    <s:sheet name="NOTES PAYABLE AND CAPITAL LEA56" sheetId="56" r:id="rId56"/>
    <s:sheet name="ACCOUNTS PAYABLE AND ACCRUED 57" sheetId="57" r:id="rId57"/>
    <s:sheet name="STOCKHOLDERS' EQUITY (Details N" sheetId="58" r:id="rId58"/>
    <s:sheet name="EMPLOYEE BENEFITS PLANS (Detail" sheetId="59" r:id="rId59"/>
    <s:sheet name="COMMITMENTS AND CONTINGENCIES60" sheetId="60" r:id="rId60"/>
    <s:sheet name="COMMITMENTS AND CONTINGENCIES61" sheetId="61" r:id="rId61"/>
    <s:sheet name="INCOME TAXES (Details)" sheetId="62" r:id="rId62"/>
    <s:sheet name="INCOME TAXES (Details 1)" sheetId="63" r:id="rId63"/>
    <s:sheet name="INCOME TAXES (Details 2)" sheetId="64" r:id="rId64"/>
    <s:sheet name="INCOME TAXES (Details Narrative" sheetId="65" r:id="rId65"/>
    <s:sheet name="STOCK OPTIONS AND WARRANTS (Det" sheetId="66" r:id="rId66"/>
    <s:sheet name="STOCK OPTIONS AND WARRANTS (D67" sheetId="67" r:id="rId67"/>
    <s:sheet name="STOCK OPTIONS AND WARRANTS (D68" sheetId="68" r:id="rId68"/>
    <s:sheet name="STOCK OPTIONS AND WARRANTS (D69" sheetId="69" r:id="rId69"/>
    <s:sheet name="STOCK OPTIONS AND WARRANTS (D70" sheetId="70" r:id="rId70"/>
    <s:sheet name="STOCK OPTIONS AND WARRANTS (D71" sheetId="71" r:id="rId71"/>
    <s:sheet name="STOCK OPTIONS AND WARRANTS (D72" sheetId="72" r:id="rId72"/>
    <s:sheet name="SEGMENT REPORTING (Details)" sheetId="73" r:id="rId73"/>
  </s:sheets>
  <s:definedNames/>
  <s:calcPr calcId="124519" calcMode="auto" fullCalcOnLoad="1"/>
</s:workbook>
</file>

<file path=xl/sharedStrings.xml><?xml version="1.0" encoding="utf-8"?>
<sst xmlns="http://schemas.openxmlformats.org/spreadsheetml/2006/main" uniqueCount="676">
  <si>
    <t>Document and Entity Information - USD ($)</t>
  </si>
  <si>
    <t>12 Months Ended</t>
  </si>
  <si>
    <t>Dec. 31, 2015</t>
  </si>
  <si>
    <t>Mar. 01, 2016</t>
  </si>
  <si>
    <t>Jun. 30, 2015</t>
  </si>
  <si>
    <t>Document And Entity Information</t>
  </si>
  <si>
    <t>Entity Registrant Name</t>
  </si>
  <si>
    <t>AIR INDUSTRIES GROUP</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Consolidated Balance Sheets - USD ($)</t>
  </si>
  <si>
    <t>Dec. 31, 2014</t>
  </si>
  <si>
    <t>Current Assets</t>
  </si>
  <si>
    <t>Cash and Cash Equivalents</t>
  </si>
  <si>
    <t>Accounts Receivable, Net of Allowance for Doubtful Accounts of $985,000 and $1,566,000, respectively</t>
  </si>
  <si>
    <t>Inventory</t>
  </si>
  <si>
    <t>Deferred Tax Asset, net</t>
  </si>
  <si>
    <t>Prepaid Expenses and Other Current Assets</t>
  </si>
  <si>
    <t>Assets Held for Sale</t>
  </si>
  <si>
    <t>Total Current Assets</t>
  </si>
  <si>
    <t>Property and Equipment, net</t>
  </si>
  <si>
    <t>Capitalized Engineering Costs - Net of Accumulated Amortization of $4,595,000 and $4,184,000, respectively</t>
  </si>
  <si>
    <t>Deferred Financing Costs, Net, Deposits and Other Assets</t>
  </si>
  <si>
    <t>Intangible Assets, net</t>
  </si>
  <si>
    <t>Goodwill</t>
  </si>
  <si>
    <t>TOTAL ASSETS</t>
  </si>
  <si>
    <t>Current Liabilities</t>
  </si>
  <si>
    <t>Notes Payable and Capitalized Lease Obligations - Current Portion</t>
  </si>
  <si>
    <t>Accounts Payable and Accrued Expenses</t>
  </si>
  <si>
    <t>Lease Impairment - Current Portion</t>
  </si>
  <si>
    <t xml:space="preserve"> </t>
  </si>
  <si>
    <t>Deferred Gain on Sale - Current Portion</t>
  </si>
  <si>
    <t>Deferred Revenue</t>
  </si>
  <si>
    <t>Dividends Payable</t>
  </si>
  <si>
    <t>Income Taxes Payable</t>
  </si>
  <si>
    <t>Total Current Liabilities</t>
  </si>
  <si>
    <t>Long Term Liabilities</t>
  </si>
  <si>
    <t>Notes Payable and Capitalized Lease Obligations - Net of Current Portion</t>
  </si>
  <si>
    <t>Lease Impairment - Net of Current Portion</t>
  </si>
  <si>
    <t>Deferred Gain on Sale - Net of Current Portion</t>
  </si>
  <si>
    <t>Deferred Rent</t>
  </si>
  <si>
    <t>TOTAL LIABILITIES</t>
  </si>
  <si>
    <t>Commitments and Contingencies</t>
  </si>
  <si>
    <t>Stockholders' Equity</t>
  </si>
  <si>
    <t>Preferred Stock - Par Value $.001 - Authorized 1,000,000 Shares, None Issued and Outstanding at December 31, 2015 and 2014</t>
  </si>
  <si>
    <t>Common Stock - Par Value $.001 - Authorized 25,000,000 Shares, 7,560,040 and 7,108,677 Shares Issued and Outstanding as of December 31, 2015 and 2014, respectively</t>
  </si>
  <si>
    <t>Additional Paid-In Capital</t>
  </si>
  <si>
    <t>Accumulated Deficit</t>
  </si>
  <si>
    <t>TOTAL STOCKHOLDERS' EQUITY</t>
  </si>
  <si>
    <t>TOTAL LIABILITIES AND STOCKHOLDERS' EQUITY</t>
  </si>
  <si>
    <t>Consolidated Balance Sheets (Parenthetical) - USD ($)</t>
  </si>
  <si>
    <t>ASSETS</t>
  </si>
  <si>
    <t>Allowance for Doubtful Accounts</t>
  </si>
  <si>
    <t>Accumulated Amortization</t>
  </si>
  <si>
    <t>Stockholders Equity</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 USD ($)</t>
  </si>
  <si>
    <t>Consolidated Statements Of Operations</t>
  </si>
  <si>
    <t>Net Sales</t>
  </si>
  <si>
    <t>Cost of Sales</t>
  </si>
  <si>
    <t>Gross Profit</t>
  </si>
  <si>
    <t>Operating Expenses</t>
  </si>
  <si>
    <t>Acquisition Costs</t>
  </si>
  <si>
    <t>Income from Operations</t>
  </si>
  <si>
    <t>Interest and financing costs</t>
  </si>
  <si>
    <t>Other Income (Expense), Net</t>
  </si>
  <si>
    <t>(Loss) Income before Benefit from Income Taxes</t>
  </si>
  <si>
    <t>Benefit from Income Taxes</t>
  </si>
  <si>
    <t>Net (Loss) Income</t>
  </si>
  <si>
    <t>(Loss) Income per share - basic</t>
  </si>
  <si>
    <t>$ (.11)</t>
  </si>
  <si>
    <t>(Loss) Income per share - diluted</t>
  </si>
  <si>
    <t>Weighted average shares outstanding - basic</t>
  </si>
  <si>
    <t>Weighted average shares outstanding - diluted</t>
  </si>
  <si>
    <t>Consolidated Statements of Stockholders' Equity - USD ($)</t>
  </si>
  <si>
    <t>Preferred Stock</t>
  </si>
  <si>
    <t>Common Stock</t>
  </si>
  <si>
    <t>Total</t>
  </si>
  <si>
    <t>Begning balance, shares at Dec. 31, 2013</t>
  </si>
  <si>
    <t>Ending balance, amount at Dec. 31, 2013</t>
  </si>
  <si>
    <t>Issuance of Shares For Public Offering, shares</t>
  </si>
  <si>
    <t>Issuance of Shares For Public Offering, amount</t>
  </si>
  <si>
    <t>Issuance of Shares For Acquisitions and Restricted Stock Grants, shares</t>
  </si>
  <si>
    <t>Issuance of Shares For Acquisitions and Restricted Stock Grants, amount</t>
  </si>
  <si>
    <t>Exercise of Options/Warrants, shares</t>
  </si>
  <si>
    <t>Exercise of Options/Warrants, amount</t>
  </si>
  <si>
    <t>Dividends Paid</t>
  </si>
  <si>
    <t>Stock Compensation Expense</t>
  </si>
  <si>
    <t>Net Income</t>
  </si>
  <si>
    <t>Ending balance, shares at Dec. 31, 2014</t>
  </si>
  <si>
    <t>Ending balance, amount at Dec. 31, 2014</t>
  </si>
  <si>
    <t>Issuance of Shares For Records Correction, shares</t>
  </si>
  <si>
    <t>Issuance of Shares For Records Correction, amount</t>
  </si>
  <si>
    <t>Ending balance, shares at Dec. 31, 2015</t>
  </si>
  <si>
    <t>Ending balance, amount at Dec. 31, 2015</t>
  </si>
  <si>
    <t>Consolidated Statements of Cash Flows - USD ($)</t>
  </si>
  <si>
    <t>CASH FLOWS FROM OPERATING ACTIVITIES</t>
  </si>
  <si>
    <t>Net Income (loss)</t>
  </si>
  <si>
    <t>Adjustments to reconcile net income (loss) to net cash used in operating activities</t>
  </si>
  <si>
    <t>Depreciation of property and equipment</t>
  </si>
  <si>
    <t>Amortization of intangible assets</t>
  </si>
  <si>
    <t>Amortization of capitalized engineering costs</t>
  </si>
  <si>
    <t>Bad debt expense</t>
  </si>
  <si>
    <t>Non-cash compensation expense</t>
  </si>
  <si>
    <t>Amortization of deferred financing costs</t>
  </si>
  <si>
    <t>Gain on sale of real estate</t>
  </si>
  <si>
    <t>Deferred Income Taxes</t>
  </si>
  <si>
    <t>Changes in Assets and Liabilities (Increase) Decrease in Operating Assets:</t>
  </si>
  <si>
    <t>Accounts Receivable</t>
  </si>
  <si>
    <t>Deposits and other assets</t>
  </si>
  <si>
    <t>Increase (Decrease) in Operating Liabilities:</t>
  </si>
  <si>
    <t>Accounts payable and accrued expenses</t>
  </si>
  <si>
    <t>Deferred revenue</t>
  </si>
  <si>
    <t>Income Taxes payable</t>
  </si>
  <si>
    <t>NET CASH USED IN OPERATING ACTIVITIES</t>
  </si>
  <si>
    <t>CASH FLOWS FROM INVESTING ACTIVITIES</t>
  </si>
  <si>
    <t>Cash paid for acquisitions</t>
  </si>
  <si>
    <t>Cash acquired in acquisitions</t>
  </si>
  <si>
    <t>Capitalized engineering costs</t>
  </si>
  <si>
    <t>Purchase of property and equipment</t>
  </si>
  <si>
    <t>NET CASH USED IN INVESTING ACTIVITIES</t>
  </si>
  <si>
    <t>CASH FLOWS FROM FINANCING ACTIVITIES</t>
  </si>
  <si>
    <t>Notes payable - Sellers</t>
  </si>
  <si>
    <t>Note payable - revolver, net</t>
  </si>
  <si>
    <t>Proceeds from note payable - term Loans</t>
  </si>
  <si>
    <t>Payments of note payable - term loans</t>
  </si>
  <si>
    <t>Proceeds from note payable</t>
  </si>
  <si>
    <t>Capital lease obligations</t>
  </si>
  <si>
    <t>Proceeds from capital lease refinance</t>
  </si>
  <si>
    <t>Deferred financing costs</t>
  </si>
  <si>
    <t>Payments related to Lease Impairment</t>
  </si>
  <si>
    <t>Proceeds from public issuance in 2014 and private placement in 2013</t>
  </si>
  <si>
    <t>Costs to raise capital</t>
  </si>
  <si>
    <t>NET CASH PROVIDED BY FINANCING ACTIVITIES</t>
  </si>
  <si>
    <t>NET INCREASE (DECREASE) IN CASH AND CASH EQUIVALENTS</t>
  </si>
  <si>
    <t>CASH AND CASH EQUIVALENTS AT BEGINNING OF YEAR</t>
  </si>
  <si>
    <t>CASH AND CASH EQUIVALENTS AT END OF YEAR</t>
  </si>
  <si>
    <t>Supplemental cash flow information</t>
  </si>
  <si>
    <t>Cash paid during the period for interest</t>
  </si>
  <si>
    <t>Cash paid during the period for income taxes</t>
  </si>
  <si>
    <t>Supplemental schedule of non-cash investing and financing activities</t>
  </si>
  <si>
    <t>Dividends payable</t>
  </si>
  <si>
    <t>Acquisition of property and equipment financed by capital lease</t>
  </si>
  <si>
    <t>Conversion of junior subordinated notes</t>
  </si>
  <si>
    <t>Classification of Assets Held for Sale</t>
  </si>
  <si>
    <t>Purchase of assets of Compac and assumption of liabilities in the acquisition as follows:</t>
  </si>
  <si>
    <t>Fair Value of tangible assets acquired</t>
  </si>
  <si>
    <t>Intagible assets</t>
  </si>
  <si>
    <t>Liabilities assumed</t>
  </si>
  <si>
    <t>Cash paid for acquisition</t>
  </si>
  <si>
    <t>Purchase of stock of The Sterling Engineering Corporation and assumption of liabilities in the acquisition as follows:</t>
  </si>
  <si>
    <t>Cash acquired</t>
  </si>
  <si>
    <t>Common stock issued</t>
  </si>
  <si>
    <t>Purchase of substantially all assets of AMK Welding, Inc. and assumption of liabilities in the acquisition as follows:</t>
  </si>
  <si>
    <t>Fair Value of Tangible Assets acquired</t>
  </si>
  <si>
    <t>Intangible assets, subject to amortization</t>
  </si>
  <si>
    <t>Due to seller</t>
  </si>
  <si>
    <t>Purchase of stock of Woodbine Products, Inc.</t>
  </si>
  <si>
    <t>Fair value of tangible assets acquired</t>
  </si>
  <si>
    <t>Purchase of stock of Eur-Pac Corporation</t>
  </si>
  <si>
    <t>Purchase of stock of Electronic Connection Corporation</t>
  </si>
  <si>
    <t>FORMATION AND BASIS OF PRESENTATION</t>
  </si>
  <si>
    <t>Notes to Financial Statements</t>
  </si>
  <si>
    <t>Organization On
August 30, 2013, Air Industries Group, Inc. (Air Industries Delaware) changed its state of incorporation from Delaware
to Nevada as a result of a merger with and into its newly formed wholly-owned subsidiary, Air Industries Group, a Nevada
corporation (Air Industries Nevada or AIRI) and the surviving entity, pursuant to an Agreement and
Plan of Merger. The reincorporation was approved by the stockholders of Air Industries Delaware at its 2013 Annual Meeting of
Stockholders. Air Industries Nevada is deemed to be the successor . The
accompanying consolidated financial statements presented are those of AIRI, and its wholly-owned subsidiaries; Air Industries
Machining Corp. (AIM), Welding Metallurgy, Inc. ("WMI" or Welding), Miller Stuart, Inc. (Miller
Stuart), Nassau Tool Works, Inc. (NTW), Woodbine Products, Inc. (Woodbine or WPI),
Decimal Industries, Inc. ("Decimal"), Eur-Pac Corporation (Eur-Pac or EPC), Electronic Connection
Corporation (ECC), AMK Welding, Inc. (AMK), Air Realty Group, LLC ("Air Realty") The Sterling
Engineering Corporation ("Sterling") effective March 1, 2015, and Compac Development Corporation (Compac) effective
September 1, 2015, (together, the Company).</t>
  </si>
  <si>
    <t>ACQUISITIONS</t>
  </si>
  <si>
    <t xml:space="preserve">Woodbine On
April 1, 2014, the Company, through its wholly-owned subsidiary Welding, acquired all of the common stock of Woodbine for $2.4
million and 30,000 shares of the common stock of AIRI. The common stock was valued at $9.68 per share, which was the closing share
price on April 1, 2014. Additionally, a working capital adjustment in the amount of $165,000 was paid to the former stockholders
of Woodbine during June of 2014. The Company financed the acquisition of Woodbine by increasing its borrowings on its existing
revolving loan and term loan facilities (see Note 9). Woodbine,
founded in 1954, is a long established manufacturer of aerospace components whose customers include major aircraft component suppliers.
Woodbine specializes in welded and brazed chassis structures housing electronics in aircraft. Woodbines products and customers
are very complementary to those of Decimal, the assets and business of which was acquired in July 2013. The
acquisition of Woodbine was accounted for under Financial Accounting Standards Board (FASB) ASC 805, Business
Combinations (ACS 805). The purchase price allocation is set forth below.
Fair
value of tangible assets acquired $ 309,000
Goodwill 2,565,000
Liabilities
assumed (19,000 )
Total $ 2,855,000 Eur-Pac On
June 1, 2014, the Company acquired all of the common stock of Eur-Pac for $1.6 million and 20,000 shares of the common stock of
AIRI. The common stock was valued at $9.78 per share, which was the closing share price on that date. Additionally, a working
capital adjustment in the amount of $78,000 was paid in August 2014. The Company financed the acquisition of Eur-Pac with a portion
of the proceeds of its Registered Direct Offering (see Note 11). Eur-Pac
specializes in military packaging and supplies. Eur-Pacs primary business is kitting of supplies for all branches
of the United States Defense Department including ordnance parts, hose assemblies, hydraulic, mechanical and electrical assemblies. The
acquisition of Eur-Pac was accounted for under ASC 805. The purchase price allocation is set forth below.
Fair
Value of tangible assets acquired $ 412,000
Goodwill 1,656,000
Liabilities
assumed (170,000 )
Total $ 1,898,000 ECC On
September 1, 2014, the Company through its wholly-owned subsidiary Eur-Pac, acquired all of the common stock of ECC for $209,000.
The Company financed the acquisition from its working capital. ECC
is a manufacturer of stripped, terminated, bonded and tinned lead wires, used by a variety of contractors, manufacturers and OEMs. The
acquisition of ECC was accounted for under ASC 805. The purchase price allocation is set forth below.
Fair
value of tangible assets acquired $ 126,000
Goodwill 109,000
Cash
acquired 5,000
Liabilities
assumed (31,000 )
Total $ 209,000 AMK On
October 1, 2014, the Company acquired all of the common stock of AMK, for $6.9 million. At closing, the Company paid $4,453,000
and issued a Seller Note and Mortgage of $2,500,000. The note bore interest at the rate of 5% per annum and interest and principal
were due and payable on or before December 31, 2015. The note was paid in 2014 with the proceeds from the issuance of Term Loan
B and the mortgage released in January 2015 (see Note 9). AMK
is a long established provider of sophisticated welding and machining services for diversified aerospace and industrial customers. The
acquisition of AMK was accounted for under ASC 805. The purchase price allocation is set forth below.
Fair
value of tangible assets acquired $ 5,637,000
Intangible
assets, subject to amortization 950,000
Goodwill 635,000
Cash
acquired 184,000
Liabilities
assumed (453,000 )
Total $ 6,953,000 Sterling On
March 1, 2015, the Company acquired all of the common stock of Sterling for $5.4 million in cash and 425,005 shares of the
common stock of AIRI. The common stock was valued at $9.89 per share, which was the closing share price on February 27, 2015.
The cash consideration is subject to adjustment for working capital changes. The Company has also entered into employment
and non-compete agreements for two and three year periods with two of the principals of Sterling. In connection with
these agreements, the Company granted 52,000 shares of restricted common stock to these individuals, which was accounted for
as additional purchase price. The Company financed the acquisition of Sterling with the proceeds from the issuance of Term
Loan D (see Note 9). At
the time of acquisition, Sterling had capital lease obligations for equipment with a remaining balance of approximately $1.3 million.
On April 21, 2015, the Company refinanced the $1.3 million capital lease obligations with the same financing company. This refinancing
generated approximately $500,000 of cash for the Company. This capital lease obligation has been accounted for and summarized
with the remainder of the Company's capital leases as disclosed in Note 9. Sterling
founded in 1941 manufactures components for aircraft and ground turbine engines. The
acquisition of Sterling was accounted for under ASC 805. The provisional purchase price allocation is set forth below.
Fair
value of tangible assets acquired $ 8,181,000
Goodwill 4,540,000
Cash
acquired 588,000
Liabilities
assumed (3,169,000 )
Total $ 10,140,000 Compac On
September 1, 2015, the Company, through its wholly-owned subsidiary WMI, acquired certain assets, including production equipment,
inventory and intangible assets, of Compac in an asset acquisition for $1.2 million in cash plus a working capital adjustment
of $271,000. Compac
located in Bay Shore, New York specializes in the manufacture of RFI/EMI (Radio Frequency Interference  Electro-Magnetic
Interference) shielded enclosures for electronic components. In
connection with the asset purchase, the Company has assumed Compacs lease for its Bay Shore facility which extends through
April 30, 2018 and has annual rent of approximately $80,000, which is offset by rent received from the sub-tenant of approximately
$20,000 per year. The
acquisition of Compac was accounted for under ASC 805. The provisional purchase price allocation is set forth below.
Fair
value of tangible assets acquired $ 406,000
Intangible
assets 600,000
Goodwill 560,000
Liabilities
assumed (95,000 )
Total $ 1,471,000 The
below table sets forth selected financial information for the 2014 and 2015 acquisitions, which are included in our reported results
of operations, for the years ended December 31, 2015 and 2014. For
the Year Ended December 31, 2015
Woodbine Eur-Pac ECC AMK Sterling Compac
Net
Sales $ 753,000 $ 4,802,000 $ 605,000 $ 4,057,000 $ 6,894,000 $ 467,000
Income
(loss) from operations $ 21,000 $ (642,000 ) $ 176,000 $ (1,949,000 ) $ (1,196,000 ) $ (14,000 ) For the Year Ended December 31, 2014
Woodbine Eur-Pac ECC AMK Sterling Compac
Net
Sales $ 1,047,000 $ 2,756,000 $ 281,000 $ 1,838,000 $ - $ -
Income
(loss) from operations $ 300,000 $ 637,000 $ 67,000 $ 359,000 $ - $ - The
below table sets forth selected proforma financial information as if AMK and Sterling were owned for the years ended December
31, 2015 and 2014.
For
the Year Ended December 31, 2015
Net
Sales $ 82,281,000
Income
(loss) from operations $ 773,000
For
the Year Ended December 31, 2014
Net
Sales $ 77,935,000
Income
(loss) from operations $ 1,313,000 </t>
  </si>
  <si>
    <t>SUMMARY OF SIGNIFICANT ACCOUNTING POLICIES</t>
  </si>
  <si>
    <t>Principal
Business Activity The
Company through its AIM subsidiary is primarily engaged in manufacturing aircraft structural parts, and assemblies for prime defense
contractors in the aerospace industry in the United States. NTW is a manufacturer of aerospace components, principally landing
gear for F-16 and F-18 fighter aircraft. Welding is a specialty welding and products provider whose significant customers
include the world's largest aircraft manufacturers, subcontractors, and original equipment manufacturers. Miller Stuart is a manufacturer
of aerospace components whose customers include major aircraft manufacturers and the US Military. Miller Stuart specializes in
electromechanical systems, harness and cable assemblies, electronic equipment and printed circuit boards. Woodbine is a manufacturer
of aerospace components whose customers include major aircraft component suppliers. Woodbine specializes in welded and brazed
chassis structures housing electronics in aircraft. Eur-Pac specializes in military packaging and supplies. Eur-Pacs primary
business is kitting of supplies for all branches of the United States Defense Department including ordnance parts,
hose assemblies, hydraulic, mechanical and electrical assemblies. AMK is a provider of sophisticated welding and machining services
for diversified aerospace and industrial customers. Sterling manufactures components for aircraft and ground turbine engines.
Compac specializes in the manufacture of RFI/EMI (Radio Frequency Interference  Electro-Magnetic Interference) shielded
enclosures for electronic components. The Companys customers consist mainly of publicly traded companies in the aerospace
industry. Principles
of Consolidation The
accompanying consolidated financial statements include accounts of the Company and its wholly-owned subsidiaries. Significant
intercompany accounts and transactions have been eliminated in consolidation. Cash
and Cash Equivalents Cash
and cash equivalents include all highly liquid instruments with an original maturity of three months or less. Accounts
Receivable Accounts
receivable are reported at their outstanding unpaid principal balances net of allowances for uncollectible accounts. The Company
provides for allowances for uncollectible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 Inventory
Valuation The
Company values inventory at the lower of cost on a first-in-first-out basis or market. The
Company generally purchases raw materials and supplies uniquely suited to the production of larger more complex parts, such as
landing gear, only when non-cancellable contracts for orders have been received for finished goods. It occasionally produces larger
more complex products, such as landing gear, in excess of purchase order quantities in anticipation of future purchase order demand.
Historically this excess has been used in fulfilling future purchase orders. The Company purchases supplies and materials useful
in a variety of products as deemed necessary even though orders have not been received. The Company periodically evaluates inventory
items that are not secured by purchase orders and establishes reserves for obsolescence accordingly. The Company also reserves
for excess quantities, slow-moving goods, and for other impairments of value. Capitalized
Engineering Costs The
Company has contractual agreements with customers to produce parts, which the customers design. Even though the Company has not
designed and thus has no proprietary ownership of the parts, the manufacturing of these parts requires pre-production engineering
and programming of the Companys machines. The pre-production costs associated with a particular contract are capitalized
and then amortized beginning with the first shipment of product pursuant to such contract. These costs are amortized on a straight-line
basis over the estimated length of the contract, or if shorter, three years. If
the Company is reimbursed for all or a portion of the pre-production expenses associated with a particular contract, only the
unreimbursed portion would be capitalized. The Company may also progress bill customers for certain engineering costs being incurred.
Such billings are recorded as deferred revenues until the appropriate revenue recognition
criteria have been met. The Terms and Conditions contained in customer purchase orders may provide for liquidated damages in the
event that a stop-work order is issued prior to the final delivery of the product. Property
and Equipment Property
and equipment are carried at cost net of accumulated depreciation and amortization. Repair and maintenance charges are expensed
as incurred. Property, equipment, and improvements are depreciated using the straight-line method over the estimated useful lives
of the assets or the particular improvements. Expenditures for repairs and improvements in excess of $1,000 that add to the productive
capacity or extend the useful life of an asset are capitalized. Upon disposition, the cost and related accumulated depreciation
are removed from the accounts and any related gain or loss is reflected in earnings. Long-Lived
and Intangible Assets Identifiable
intangible assets are amortized using the straight-line method over the period of expected benefit. Long-lived
assets and intangible assets subject to amortization to be held and used are reviewed for impairment whenever events or changes
in circumstances indicate that the related carrying amount may be impaired. The Company records an impairment loss if the undiscounted
future cash flows are found to be less than the carrying amount of the asset. If an impairment loss has occurred, a charge is
recorded to reduce the carrying amount of the asset to fair value. There has been no impairment as of December 31, 2015 and 2014. Deferred
Financing Costs Costs
incurred with obtaining and executing debt arrangements are capitalized and amortized using the effective interest method over
the term of the related debt. Revenue
Recognition The
Company recognizes revenue in accordance with Staff Accounting Bulletin No. 104, "Revenue Recognition." The Company recognizes
revenue when products are shipped and/or the customer takes ownership and assumes risk of loss, collection of the relevant receivable
is probable, persuasive evidence of an arrangement exists, and the sales price is fixed or determinable. The
Company recognizes certain revenues under a bill and hold arrangement with two of its large customers. For any requested bill
and hold arrangement, the Company makes an evaluation as to whether the bill and hold arrangement qualifies for revenue recognition
as follows:
 The
customer requests that the transaction be on a bill and hold basis. A customer must initiate the request for any bill and
hold arrangement. Upon request for a bill and hold, the Company requires a signed letter from the customer upon which the
customer specifically requests the bill and hold arrangement. Upon receipt of the letter, the Company begins its evaluation
process to determine whether a bill and hold arrangement can be granted.
 The
customer has made fixed commitment to purchase in written documentation. All customers orders are through firm written
purchase orders.
 The
goods are segregated from other inventory and are not available to fill any other customers orders. The Companys
goods are made to customers or their customers specifications and could not be sold to others.
 The
risk of ownership has passed to the customer. The product is complete and ready for shipment. The earnings process is complete.
An internal evaluation is made as to whether the product is complete and ready for shipment. This involves a review of the
purchase order and a completed inspection process by the Companys quality control department.
 The
date is determined by which the Company expects payment and the Company has not modified its normal billing and credit terms
for this buyer. Payment is expected as if the goods had been shipped.
 The
customer has the expected risk of loss in the event of a decline in the market value of goods. All goods are made to firm
purchase orders with fixed prices. Any decline in value would not affect the pricing of the goods. The Company has not at
any point, agreed to a price reduction on a bill and hold arrangement. The
Company had approximately $2,914,000 or 3.6% of net sales that were billed but not shipped under such bill and hold arrangements
as of December 31, 2015. Payments
received in advance from customers for products delivered are recorded as deferred revenue until earned, at which time revenue
is recognized. The Terms and Conditions contained in our customer purchase orders often provide for liquidated damages in the
event that a stop work order is issued prior to the final delivery. The
Company utilizes a Returned Merchandise Authorization or RMA process for determining whether to accept returned products. Customer
requests to return products are reviewed by the contracts department and if the request is approved, a credit is issued upon receipt
of the product. Net sales represent gross sales less returns and allowances. Use
of Estimates In
preparing the financial statements, management is required to make estimates and assumptions that affect the reported amounts
in the financial statements and accompanying notes. The more significant management estimates are the allowance for doubtful
accounts, useful lives of property and equipment, provisions for inventory obsolescence, accrued expenses and whether
to accrue for various contingencies. Actual results could differ from those estimates. Changes in facts and circumstances
may result in revised estimates, which are recorded in the period in which they become known. Credit
and Concentration Risks There
were four customers that represented 59.3% of total sales, and two customers that represented 47.3% of total sales for the years
ended December 31, 2015 and 2014, respectively. This is set forth in the table below.
Customer Percentage
of Sales
2015 2014
1 20.5 26.8
2 15.4 20.5
3 12.0 *
4 11.4 * *
Customer was less than 10% of sales for the year ended December 31, 2014 Customers
1 and 2 are owned by the same corporate entity. There
were four customers that represented 61.1% of gross accounts receivable and three customers that represented 50.4% of gross accounts
receivable at December 31, 2015 and 2014, respectively. This is set forth in the table below.
Customer Percentage
of Receivables
December December
2015 2014
1 26.6 29.0
2 13.6 11.4
3 10.5 *
4 10.4 10.0 *
Customer was less than 10% of gross accounts receivable at December 31, 2014 Customers
1 and 3 are owned by the same corporate entity. During
the year, the Company had occasionally maintained balances in its bank accounts that were in excess of the FDIC limit. The Company
has not experienced any losses on these accounts. The
Company has several key sole-source suppliers of various parts that are important for one or more of its products. These suppliers
are its only source for such parts and, therefore, in the event any of them were to go out of business or be unable to provide
parts for any reason, its business could be severely harmed. Income
Taxes The
Company accounts for income taxes in accordance with accounting guidance now codified as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Company accounts for uncertainties in income taxes under the provisions of FASB ASC 740-10-05, "Accounting for Uncertainty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Earnings
per share Basic
earnings per share is computed by dividing the net income applicable to common stockholders by the weighted-average number of
shares of common stock outstanding for the period. Potentially dilutive shares, using the treasury stock method, are included
in the diluted per-share calculations for all periods when the effect of their inclusion is dilutive. The
following is a reconciliation of the denominators of basic and diluted earnings per share computations:
2015 2014
Weighted
average shares outstanding used to compute basic earnings per share 7,478,223 6,591,755
Effect
of dilutive stock options and warrants - 323,933
Weighted
average shares outstanding and dilutive securities used to compute dilutive earnings per share 7,478,223 6,915,688 The
following securities have been excluded from the calculation as the exercise price was greater than the average market price of
the common shares:
December
31, December
31,
2015 2014
Stock
Options 234,000 22,888
Warrants 46,800 46,800
280,800 69,688 The
following securities have been excluded from the calculation even though the exercise price was less than the average market price
of the common shares because the effect of including these potential shares was anti-dilutive due to the net loss incurred during
that period:
December
31, December
31,
2015 2014
Stock
Options 330,342 -
Warrants 117,785 -
448,127 - Stock-Based
Compensation The
Company accounts for stock-based compensation in accordance with FASB ASC 718, "Compensation  Stock Compensation."
Under the fair value recognition provision of the ASC, stock-based compensation cost is estimated at the grant date based on the
fair value of the award. The Company estimates the fair value of stock options and warrants granted using the Black-Scholes-Merton
option pricing model. Goodwill Goodwill represents the excess of the acquisition cost
of businesses over the fair value of the identifiable net assets acquired. The goodwill amount of $10,518,000 at December 31, 2015 relates
to the acquisitions of Welding ($291,000), NTW ($162,000), Woodbine ($2,565,000), Eur-Pac ($1,656,000), ECC ($109,000), AMK ($635,000),
Sterling ($4,540,000) and Compac ($560,000). Goodwill is not amortized, but is tested at least annually for impairment, or if circumstances
occur that more likely than not reduce the fair value of the reporting unit below its carrying amount. The Company accounts for the impairment of goodwill under
the provisions of ASU 2011-08 (ASU 2011-08), Intangibles Goodwill and Other (Topic 350): Testing Goodwill
for Impairment. ASU 2011-08 updated the guidance on the periodic testing of goodwill for impairment. The updated guidance
gives companies the option to perform a qualitative assessment to determine whether it is more likely than not that the fair value
of a reporting unit is less than its carrying amount. The Company performs impairment testing for goodwill annually,
or more frequently when indicators of impairment exist. As discussed above, the Company adopted ASU 2011-08 and performed a qualitative
assessment in the fourth quarter of 2015 to determine whether it was more likely than not that the fair value of each of Welding,
including Woodbine, NTW, Eur-Pac, ECC, AMK, Sterling and Compac was less than its carrying amount. The Company has determined that there has been no impairment
of goodwill at December 31, 2015 and 2014. Freight
Out Freight
out is included in operating expenses and amounted to $197,000 and $98,000 for the years ended December 31, 2015 and 2014, respectively. JOBS
Act On
April 5, 2012, the JOBS Act was signed into law. The JOBS Act contains provisions that, among other things, reduce certain reporting
requirements for qualifying public companies. As an emerging growth company, the Company may, under Section 7(a)(2)(B)
of the Securities Act, delay adoption of new or revised accounting standards applicable to public companies until such standards
would otherwise apply to private companies. An emerging growth company is one with less than $1.0 billion in annual
sales, has less than $700 million in market value of its shares of common stock held by non-affiliates and issues less than $1.0
billion of non-convertible debt over a three year period. The Company may take advantage of this extended transition period until
the first to occur of the date that it (i) is no longer an "emerging growth company" or (ii) affirmatively and irrevocably
opts out of this extended transition period. The Company has elected to take advantage of the benefits of this extended transition
period. Until the date that it is no longer an "emerging growth company" or affirmatively and irrevocably opts out of
the exemption provided by Securities Act Section 7(a)(2)(B), upon issuance of a new or revised accounting standard that applies
to its consolidated financial statements and that has a different effective date for public and private companies, the Company
will disclose the date on which adoption is required for non-emerging growth companies and the date on which the Company will
adopt the recently issued accounting standard. Recently
Issued Accounting Pronouncements In January 2015, the FASB issued ASU 2015-01, Income Statement
 Extraordinary and Unusual Items (Subtopic 225-20): Simplifying Income Statement Presentation by Eliminating the Concept
of Extraordinary Items" (ASU 2015-01). ASU 2015-01 eliminates the concept of an extraordinary item from accounting
principles generally accepted in the United States of America.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ASU 2015-01 will still retain the presentation and disclosure guidance for items that are unusual in nature and
occur infrequently. ASU 2015-01 becomes effective for interim and annual periods beginning on or after December 15, 2015. Early
adoption is permitted. The Company is currently evaluating the effects of Adopting ASU 2015-01 on its consolidated financial statements
but the adoption is not expected to have a significant impact on the Companys consolidated financial statements. In February 2015, the FASB issued amended guidance to the consolidation
standard which updates the analysis that a reporting entity must perform to determine whether it should consolidate certain types
of legal entities. The amendment modifies the evaluation of whether limited partnerships and similar legal entities are variable
interest entities (VIEs) or voting interest entities and affects the consolidation analysis of reporting entities
that are involved with VIEs, particularly those that have fee arrangements and related party relationships, among other provisions.
This amended guidance will be effective for the Company beginning fiscal year 2016. Early adoption is permitted. The Company is
currently assessing the impact the adoption of the amended guidance will have on its consolidated financial statements but the
adoption is not expected to have a significant impact on the Companys consolidated financial statements. In April 2015, the FASB issued amended guidance which requires debt
issuance costs to be presented as a direct deduction from the carrying value of the associated debt liability rather than as separate
assets on the balance sheet. The recognition and measurement guidance for debt issuance costs are not affected by this amendment.
This amended guidance will be effective for the Company beginning fiscal year 2016. Early adoption is permitted, and the new guidance
will be applied on a retrospective basis. The Company does not expect the adoption of this amended guidance to have a significant
impact on its consolidated financial statements. In May 2014, the FASB issued ASU 2014-09, Revenue from Contracts
with Customers (ASU 2014-09). The amendments in ASU 2014-09 affect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ASC 605, Revenue Recognition and most industry-specific guidance and creates ASC 606, Revenue
from Contracts with Customers. On July 9, 2015, the FASB decided to delay the effective date of the new revenue standard
by one year and the amendments are now effective prospectively for reporting periods beginning after December 15, 2017 and early
adoption is not permitted. The Company is currently assessing the impact on its consolidated financial statements. In July 2015, the FASB issued ASU 2015-11, Inventory (Topic
330) Simplifying the Measurement of Inventory (ASU 2015-11). ASU 2015-11 requires an entity to measure inventory
at the lower of cost and net realizable value when the FIFO or average cost method is used. Net realizable value is the estimated
selling price in the ordinary course of business, less reasonably predictable costs of completion, disposal, and transportation.
ASU 2015-11 is effective for fiscal years beginning after December 15, 2016, including interim periods within those fiscal years,
and should be applied prospectively. Earlier adoption is permitted. The Company is currently assessing the impact the adoption
of the amended guidance will have on its consolidated financial statements but the adoption is not expected to have a significant
impact on the Companys consolidated financial statements. In September 2015, the FASB issued ASU 2015-16, Business Combinations
(Topic 805) Simplifying the Accounting for Measurement-Period Adjustments. To simplify the accounting for adjustments made
to provisional amounts recognized in a business combination, the amendments in this update eliminate the requirement to retrospectively
account for those adjustments. The amendments in this update are effective for fiscal years beginning after December 15, 2015,
including interim periods within those fiscal years, and should be applied prospectively to adjustments to provisional amounts
that occur after the effective date of this update, with earlier application permitted for financial statements that have not been
issued. The Company does not expect the adoption of this amended guidance to have a significant impact on its consolidated financial
statements. In November 2015, the FASB issued ASU 2015-17, Income Taxes (Topic
740), Balance Sheet Classification of Deferred Taxes, which requires companies to classify all deferred tax assets and liablilities
as non-current on the balance sheet instead of separating deferred taxes into current and non-current amounts. The guidance is
effective for fiscal years beginning after December 15, 2016, including interim periods thereafter, with early adoption permitted
and either with prosepective or retrospective application permitted. We do not expect this new guidance to have a material impact
on our financial statements. The Company does not believe that any other recently issued, but
not yet effective, accounting standards if currently adopted would have a material effect on the accompanying consolidated financial
statements. Reclassifications Certain
account balances in 2014 have been reclassified to conform to the current year presentation. Subsequent
Events Management
has evaluated subsequent events through the date of this filing.</t>
  </si>
  <si>
    <t>ACCOUNTS RECEIVABLE</t>
  </si>
  <si>
    <t xml:space="preserve">The
components of accounts receivable at December 31, are detailed as follows:
December 31, December 31,
2015 2014
Accounts Receivable Gross $ 14,647,000 $ 13,482,000
Allowance for Doubtful Accounts (985,000) (1,566,000 )
Accounts Receivable Net $ 13,662,000 $ 11,916,000 The
allowance for doubtful accounts for the years ended December 31, 2015 and 2014 is as follows:
Balance at Beginning of Year Charged to Costs and Expenses Deductions from Reserves Balance at End of Year
Year ended December 31, 2015
Allowance for Doubtful Accounts $ 1,566,000 $ 177,000 $ 758,000 $ 985,000
Year ended December 31, 2014
Allowance for Doubtful Accounts $ 783,000 $ 816,000 $ 33,000 $ 1,566,000 </t>
  </si>
  <si>
    <t>INVENTORY</t>
  </si>
  <si>
    <t>The components of inventory at December 31, consisted
of the following:
December 31, December 31,
2015 2014
Raw Materials $ 9,188,000 $ 7,168,000
Work In Progress 19,743,000 14,886,000
Finished Goods 11,838,000 10,072,000
Inventory Reserve (3,846,000) (3,475,000 )
Total Inventory $ 36,923,000 $ 28,651,000 The Company periodically evaluates inventory and establishes
reserves for obsolescence, excess quantities, slow-moving goods, and for other impairment of value.
Balance at Beginning of Year Additions to Reserve Deductions from Reserves Balance at End of Year
Year ended December 31, 2015
Reserve for Inventory $ (3,475,000 ) $ (785,000 ) $ 414,000 $ (3,846,000 )
Year ended December 31, 2014
Reserve for Inventory $ (2,742,000 ) $ (743,000 ) $ 10,000 $ (3,475,000 )</t>
  </si>
  <si>
    <t>PROPERTY AND EQUIPMENT</t>
  </si>
  <si>
    <t>The
components of property and equipment at December 31, consisted of the following:
December 31, December 31,
2015 2014
Land $ 300,000 $ 200,000
Buildings and Improvements 1,658,000 1,680,000 31.5 years
Machinery and Equipment 15,109,000 12,495,000 5 - 8 years
Capital Lease Machinery and Equipment 5,869,000 1,800,000 5 - 8 years
Tools and Instruments 6,993,000 5,566,000 1.5 - 7 years
Automotive Equipment 191,000 162,000 5 years
Furniture and Fixtures 425,000 294,000 5 - 8 years
Leasehold Improvements 910,000 646,000 Term of Lease
Computers and Software 482,000 372,000 4 - 6 years
Total Property and Equipment 31,937,000 23,215,000
Less: Accumulated Depreciation (16,638,000 ) (13,658,000 )
Property and Equipment, net $ 15,299,000 $ 9,557,000 Depreciation
expense for the years ended December 31, 2015 and 2014 was approximately $3,090,000 and $2,364,000, respectively.</t>
  </si>
  <si>
    <t>INTANGIBLE ASSETS</t>
  </si>
  <si>
    <t xml:space="preserve">The
components of the intangibles assets at December 31, consisted of the following:
December 31, December 31,
2015 2014
Customer Relationships $ 6,555,000 $ 6,255,000 5 to 14 years
Trade Names 1,480,000 1,280,000 15-20 years
Technical Know-how 660,000 660,000 10 years
Non-Compete 150,000 50,000 5 years
Professional Certifications 15,000 15,000 .25 to 2 years
Total Intangible Assets 8,860,000 8,260,000
Less: Accumulated Amortization (5,008,000 ) (3,747,000 )
Intangible Assets, net $ 3,852,000 $ 4,513,000 The
expense for amortization of the intangibles for the years ended December 31, 2015 and 2014 was approximately $1,262,000 and $1,163,000,
respectively. Future
amortization of intangibles as of December 31, 2015 is as follows:
For the year ending Amount
December 31, 2016 $ 1,279,000
December 31, 2017 754,000
December 30, 2018 284,000
December 31, 2019 284,000
December 31, 2020 284,000
Thereafter 967,000
Total $ 3,852,000 </t>
  </si>
  <si>
    <t>SALE AND LEASEBACK TRANSACTION</t>
  </si>
  <si>
    <t>On October 24, 2006, the Company consummated a Sale - Leaseback Arrangement,
whereby the Company sold the buildings and real property located in Bay Shore, New York (the "Property") for a purchase
price of $6,200,000. The Company accounted for the transaction under the provisions of FASB ASC 840-40, Leases  Sale-Leaseback
Transactions. The Company realized a gain on the sale of $1,051,000 of which $300,000 was recognized during the year ended
December 31, 2006. The remaining $751,000 is being recognized ratably over the remaining term of the twenty year lease at approximately
$38,000 per year. The gain is included in Other Income in the accompanying Consolidated Statements of Operations. The unrecognized
portion of the gain in the amount of $409,000 and $447,000 as of December 31, 2015 and 2014, respectively, is classified as Deferred
Gain on Sale in the accompanying Consolidated Balance Sheets. Simultaneous with the closing of the sale of the Property,
the Company entered into a 20-year triple-net lease (the "Lease") with the purchaser for the property. Base annual
rent is approximately $540,000 for the first five years, $560,000 for the sixth year, and thereafter increases 3% per year.
The Lease grants the Company an option to renew the Lease for an additional period of five years. The Company has
on deposit with the purchaser $89,000 as security for the performance of its obligations under the Lease. In addition,
the Company has on deposit $150,000 with the landlord as security for the completion of certain repairs and upgrades to the
Property. This amount is included in the caption Deferred Finance costs, Net, Deposit and Other Assets in the accompanying
Consolidated Balance Sheets. Pursuant to the terms of the Lease, the Company is required to pay all of the costs associated
with the operation of the facilities, including, without limitation, insurance, taxes and maintenance. The lease also
contains customary representations, warranties, obligations, conditions and indemnification provisions and grants the
purchaser customary remedies upon a breach of the lease by the Company, including the right to terminate the Lease and hold
the Company liable for any deficiency in future rent. See Note 13 Commitments and Contingencies.</t>
  </si>
  <si>
    <t>NOTES PAYABLE AND CAPITAL LEASE OBLIGATIONS</t>
  </si>
  <si>
    <t>Notes payable and capital lease obligations consist of the following:
December 31, December 31,
2015 2014
Revolving credit note payable to PNC Bank N.A. ("PNC") $ 29,604,000 $ 17,672,000
Term loans, PNC 9,833,000 8,363,000
Capital lease obligations 5,018,000 1,645,000
Related party notes payable 350,000 -
Other note payable - 41,000
Subtotal 44,805,000 27,721,000
Less: Current portion of notes and capital obligations (40,893,000) (19,508,000 )
Notes payable and capital lease obligations, net of current portion $ 3,912,000 $ 8,213,000 PNC Bank N.A. ("PNC") The Company has a credit facility with PNC (the "Loan Facility")
secured by substantially all of its assets. The Loan Facility has been amended many times during its term. The Company entered
into an amendment to the Loan Facility in November 2015 and paid an amendment fee of $40,000. At December 31, 2015, the Loan Facility
consisted of a $33,000,000 revolving loan (which includes an inventory sub-limit of $15,000,000) and four term loans (Term Loan
A, Term Loan B, Term Loan C, and Term Loan D), described below. Under the terms of the Loan Facility the revolving credit note bore
interest at the sum of the Alternate Base Rate plus three quarters of one percent (0.75%) with respect to Domestic Rate Loans and
(b) the sum of the Eurodollar Rate plus two and three quarters of one percent (2.75%) with respect to Eurodollar Rate Loans. The
revolving credit note had an interest rate of 4.00% per annum at December 31, 2015 and 2014, and an outstanding balance of $29,604,000
and $17,672,000, respectively. The maturity date of the revolving credit note is November 30, 2016. Each day, the Company's cash collections are swept directly by the
bank to reduce the revolving loans and the Company then borrows according to a borrowing base. Because the revolving loans contain
a subjective acceleration clause which could permit PNC to require repayment prior to maturity, the loans are classified with the
current portion of notes and capital lease obligations. The repayment terms of Term Loan A were amended in 2014. On April
1, 2014, the Company borrowed $2,676,000, representing an additional $1,328,000, to partially fund the acquisition of Woodbine.
The repayment terms of Term Loan A consists of thirty-two consecutive monthly principal installments, the first thirty-one in the
amount of $31,859 which commenced on the first business day of May 2014, and continued on the first business day of each month
thereafter, with a thirty-second and final payment of any unpaid balance of principal and interest on the last business day of
November 2016. Term Loans A and B bear interest at (a) the sum of the Alternate Base Rate plus one and three quarters of one percent
(1.75%) with respect to Domestic Rate Loans and (b) the sum of the LIBOR Rate plus three percent (3.00%) with respect to LIBOR
Rate Loans. At December 31, 2015 and 2014, the balance due under Term Loan A was $2,039,000 and $2,421,000, respectively. On October 1, 2014, the Company borrowed $3,500,000 under Term Loan
B for the acquisition of AMK. The repayment of Term Loan B consists of sixty consecutive monthly principal installments, the first
fifty-nine in the amount of $58,333 which commenced on the first business day of December 2014, and continued on the first business
day of each month thereafter, with a sixtieth and final payment of any unpaid balance of principal and interest on the last business
day of November 2019. At December 31, 2015 and 2014, the balance due under Term Loan B was $2,742,000 and $3,442,000, respectively. On December 31, 2014, the Company borrowed $2,500,000 under Term
Loan C to refinance the Seller Note and Mortgage of $2,500,000 issued as part of the acquisition of AMK. The maturity date of Term
Loan C is the first business day of January 2021, and it is to be paid in seventy two consecutive monthly principal installments,
which commenced on the first business day of February 2015, and continue on the first business day of each month thereafter. The
first seventy-one of the installments shall be in the amount of $34,722 with a seventy second and final payment of any unpaid principal
and interest on the first business day of January 2021. Term Loan C bears interest at (a) the sum of the Alternate Base Rate plus
two percent (2.00%) with respect to Domestic Rate Loans and (b) the sum of the LIBOR Rate plus three and one-quarter percent (3.25%)
with respect to LIBOR Rate Loans. At December 31, 2015 and 2014, the balance due under Term Loan C was $2,118,000 and $2,500,000,
respectively. On March 9, 2015, the Company borrowed $3,500,000 under Term Loan
D for the acquisition of Sterling. The repayment of Term Loan D consists of twenty consecutive monthly principal installments,
the first nineteen in the amount of $62,847 which commenced on the first business day of April 2015, and continued on the first
business day of each month thereafter, with a twentieth and final payment of any unpaid balance of principal and interest on the
last business day of November 2016. Term Loan D bears interest at (a) the sum of the Alternate Base Rate plus two and one quarter
percent (2.25%) with respect to Domestic Rate Loans and (b) the sum of the LIBOR Rate plus three and one-half percent (3.50%) with
respect to LIBOR Rate Loans. At December 31, 2015, the balance due under Term Loan D was $2,934,000. The Loan Facility was amended in February 2016 to increase the revolving
loan to $37,500,000, including an overdraft facility of $4,500,000. Under the terms of the Loan Facility, as amended, the revolving
loan now bears interest at (a) the sum of the Alternate Base Rate plus three quarters of one percent (0.75%) with respect to Domestic
Rate Loans and (b) the sum of the Eurodollar Rate plus two and one half of one percent (2.50%) with respect to LIBOR Rate Loans.
We paid a fee of $75,000 in connection with the amendment. To the extent that the Company disposes of collateral used to secure
the Loan Facility, other than inventory, the Company must promptly repay the draws on the credit facility in the amount equal to
the net proceeds of such sale. The terms of the Loan Facility require that, among other things,
the Company maintain a specified Fixed Charge Coverage Ratio. In addition, the Company is limited in the amount of Capital Expenditures
it can make. The Company is also limited to the amount of Dividends it can pay its shareholders as defined in the Loan Facility.
As of December 31, 2015, the Company was not in compliance with the Fixed Charge Coverage Ratio covenant. Because the Loan Facility
contains a subjective acceleration clause which could permit PNC to require repayment prior to maturity, the revolving loan is
classified as current in the accompanying condensed consolidated balance sheet. The failure to maintain the requisite Fixed Charge
Coverage Ratio constitutes a default under the Loan Facility and, PNC, at its option, may give notice to the Company that all amounts
under the Loan Facility are immediately due and payable. Consequently, all amounts due under the Term Loans are also classified
as current. As of the date of issuance of the accompanying financial statements, PNC has not given such notice. In addition, the
Company has requested a waiver from PNC for the failure to meet the Fixed Charge Coverage Ratio covenant. At December 31, 2015,
the Company was in compliance with all other terms of the Loan Facility. At December 31, 2014, the Company was in compliance with
all terms of the Loan Facility. The Company's receivables are payable directly into a lockbox controlled
by PNC (subject to the terms of the Loan Facility). PNC may use some elements of subjective business judgment in determining whether
a material adverse change has occurred in the Company's condition, results of operations, assets, business, properties or prospects
allowing it to demand repayment of the Loan Facility. As of December 31, 2015 the future minimum principal payments for
the term loans are as follows:
For the year ending Amount
December 31, 2016 $ 6,090,000
December 31, 2017 1,117,000
December 31, 2018 1,117,000
December 31, 2019 1,058,000
December 31, 2020 416,000
Thereafter 35,000
PNC Term Loans payable 9,833,000
Less: Current portion (9,833,000 )
Long-term portion $ - Interest expense related to these credit facilities amounted to approximately
$1,414,000 and $853,000 for the years ended December 31, 2015 and 2014, respectively. Capital Leases Payable  Equipment The Company is committed under several capital leases for manufacturing
and computer equipment. All leases have bargain purchase options exercisable at the termination of each lease. Capital lease obligations
totaled $5,018,000 and $1,645,000 as of December 31, 2015 and 2014, respectively, with various interest rates ranging from approximately
4% to 7%. As of December 31, 2015, the aggregate future minimum lease payments,
including imputed interest, with remaining terms of greater than one year are as follows:
For the year ending Amount
December 31, 2016 $ 1,348,000
December 31, 2017 1,348,000
December 31, 2018 1,318,000
December 31, 2019 1,139,000
December 31, 2020 455,000
Thereafter -
Total future minimum lease payments 5,608,000
Less: imputed interest (590,000 )
Less: current portion (1,106,000 )
Total Long Term Portion $ 3,912,000 Related Party Note Payable On September 8, 2015, the Company issued a promissory note
(the Taglich Note) to Michael Taglich in the principal amount of $350,000. The Taglich Note bears interest
at the rate of 4% per annum. The principal and interest are due to be paid on September 7, 2016. The Company's obligation
under the Taglich Note is subordinated to its indebtedness to PNC. Interest expense related to the Taglich Note was $1,000 for the year
ended December 31, 2015. Other Notes Payable In connection with the acquisition of Welding on August 24, 2007,
the Company incurred a note payable (WMI Note) to the former stockholders of Welding. The Company's obligation
under the WMI Note was subordinated to its indebtedness to PNC. The WMI Note and payment terms were adjusted and/or amended several
times and on January 5, 2015 the remaining balance of $41,000 was paid and the obligation was satisfied. At December 31, 2015
and 2014, the balance owed under the WMI Note was $0 and $41,000, respectively. Interest expense related to the WMI Note was $0 and $30,000 for the
years ended December 31, 2015 and 2014, respectively. Junior Subordinated Notes In 2008 and 2009, the Company sold in a series of private placements
to accredited investors $5,990,000 of principal amount in Junior Subordinated Notes. The notes bear interest at the rate of 1%
per month (or 12% per annum). In connection with the offering of the Company's Junior Subordinated
Notes, the Company issued to Taglich Brothers, Inc. ("Taglich Brothers"), as placement agent, a Junior Subordinated Note
in the principal amount of $510,000. The terms of the note issued to Taglich Brothers are identical to the notes. In connection
with the amounts raised in 2009, the Company issued to Taglich Brothers a Junior Subordinated Note on the same terms as the Junior
Subordinated Notes referred to above for commission of $44,500. In conjunction with the Private Placement of our common stock to
raise money for the NTW Acquisition, the Company solicited the holders of our Junior Subordinated Notes to convert their notes
to Common Stock at a price of $6.00 per share. On June 29, 2012, the Company issued 867,461 shares of its Common Stock in exchange
for approximately $5,204,000 of its Junior Subordinated Notes. On July 26, 2012, the Company repaid $115,000 of its Junior Subordinated
Notes along with the accrued interest thereon of approximately $1,000. The due dates of the remaining Junior Subordinated Notes were extended
from November 18, 2013 to mature on November 30, 2016 and were subordinated to the Company's obligations to PNC. The Junior Subordinated
Notes were satisfied in June 2014. The balance owed on the Junior Subordinated Notes was $0 at both
December 31, 2015 and 2014. Interest expense on the Junior Subordinated Notes amounted to $0
and $61,000 for the years ended December 31, 2015 and 2014, respectively.</t>
  </si>
  <si>
    <t>ACCOUNTS PAYABLE AND ACCRUED EXPENSES</t>
  </si>
  <si>
    <t xml:space="preserve">The
components of accounts payable at December 31, are detailed as follows:
December 31, December 31,
2015 2014
Accounts Payable $ 9,722,000 $ 5,636,000
Accrued Expenses 1,807,000 812,000
Other Payables 524,000 500,000
$ 12,053,000 $ 6,948,000 </t>
  </si>
  <si>
    <t>STOCKHOLDERS' EQUITY</t>
  </si>
  <si>
    <t xml:space="preserve">Common Stock Issuances During the year ended December 31, 2015, the Company issued
25,819 shares of its common stock pursuant to the cashless exercise of Stock Options. During the year ended December 31, 2014, the Company issued
26,972 shares of its common stock pursuant to the cashless exercise of Warrants and 17,612 shares of its common stock pursuant
to the cashless exercise of Stock Options. On March 1, 2015, in connection with the acquisition of
Sterling, the Company issued 425,005 shares of its common stock to the former stockholders of Sterling. On April 1, 2014, in connection with the acquisition of
Woodbine, the Company issued 30,000 shares of its common stock to the former stockholders of Woodbine. On June 3, 2014, in connection with its Registered Direct
Offering (the Offering), the Company issued 1,170,000 shares of its common stock. These securities were offered pursuant
to the Companys effective shelf registration statement on Form S-3 (File NO. 333-191748), which was declared
effective by the Securities and Exchange Commission on December 11, 2013. Taglich Brothers acted as the exclusive placement agent
for the Offering (see Note 16). The gross proceeds of the offering were $10,530,000 comprised of $9,530,000 in cash and $1,000,000
in the conversion of our Junior Subordinated Notes (see Note 9). The Company paid to Taglich Brothers a commission of approximately
$842,000 and warrants to purchase up to 46,800 shares of common stock at a per share price of $11.25. Additionally, the Company
paid legal fees on behalf of Taglich Brothers in the amount of $75,000 and paid a qualified independent underwriter approximately
$50,000 for their services. The Company netted cash of approximately $8,562,000 from the Offering. A portion of these funds were
used to finance the acquisition of Eur-Pac Corporation (see Note 2). On June 4, 2014, in connection with the acquisition of
Eur-Pac, the Company issued 20,000 shares of its common stock to the former stockholders of Eur-Pac. During the year ended December 31, 2015, the Company granted
52,000 shares of restricted common stock pursuant to an agreement in connection with the acquistion of Sterling. The value of $463,000
related to this grant has been recorded as additional paid in capital. Dividends On January 24, 2014, the Company paid a dividend equal
to $0.125 per common share to all shareholders of record as of January 9, 2014. The approximate amount of the divided was $717,000. On April 22, 2014, the Company paid a dividend equal to
$0.15 per common share to all shareholders of record as of April 15, 2014. The approximate amount of the dividend was $885,000. On July 10, 2014 the Company paid a dividend equal to
$0.15 per common share to all shareholders of record as of June 30, 2014. The approximate amount of the dividend was $1,064,000. On November 3, 2014, the Company paid a dividend equal
to $0.15 per common share to all shareholders of record as of October 20, 2014. The approximate amount of the dividend was $1,065,000. On January 15, 2015 the Company paid a dividend equal
to $0.15 per common share or $1,066,000 to all shareholders of record as of January 2, 2015. On April 24, 2015 the Company paid a dividend equal to
$0.15 per common share or $1,134,000 to all shareholders of record as of April 13, 2015. On August 12, 2015, the Company paid a dividend equal
to $0.15 per common share or $1,134,000 to all shareholders of record as of August 3, 2015. On December 1, 2015, the Company paid a dividend equal
to $0.15 per common share or $1,133,000 to all shareholders of record as of November 23, 2015. Derivative Liabilities In connection with the issuances of equity instruments
or debt, the Company may issue options or warrants to purchase common stock. In certain circumstances, these options or warrants
may be classified as liabilities, rather than as equity. In addition, the equity instrument or debt may contain embedded derivative
instruments, such as conversion options or listing requirements, which in certain circumstances may be required to be bifurcated
from the associated host instrument and accounted for separately as a derivative liability instrument. The Company accounts for
derivative liability instruments under the provisions of FASB ASC 815, Derivatives and Hedging. Warrants Issued To Taglich Brothers As discussed above, the Company issued warrants to Taglich
Brothers. Such warrants contain cashless exercise provisions. As a result, the value of the warrants has to be recognized
as a liability. In addition, the Company would be required to revalue the derivative liability at the end of each reporting period
with the change in value reported on the consolidated statement of operations. The Company did not account for the derivative liability
in its consolidated financial statements as it was determined to not be material. </t>
  </si>
  <si>
    <t>EMPLOYEE BENEFITS PLANS</t>
  </si>
  <si>
    <t>The
Company employs both union and non-union employees and maintains several benefit plans. Union Substantially
the entire workforce at AIM is subject to a union contract with the United Service Workers Union TUJAT Local 355, EIN 11-1772919
(the "Union"). The contract expires on December 31, 2018. Medical
benefits for union employees are provided through a policy with Insperity, the costs of which are substantially borne by the Company.
In addition, the Company is obligated to make contributions for union dues and a security fund (defined contribution plan) for
the benefit of each union employee. Contributions to the security fund amounted to $247,000 and $242,000 for the years ended December
31, 2015 and 2014, respectively. The
Company adopted ASU No. 2011-09, "Compensation - Retirement Benefits-Multiemployer Plans (Subtopic 715-80): Disclosures about
an Employer's Participation in a Multiemployer Plan" ("ASU 2011-09"). ASU 2011-09 requires additional disclosures
about an employer's participation in a multiemployer pension plan. Previously, disclosures were limited primarily to the historical
contributions made to the plans. ASU 2011-09 applies to nongovernmental entities that participate in multiemployer plans. The Unions
retirement plan is a defined contribution plan. As such, the Company is not responsible for the obligations of other companies
in the Unions retirement plan and no further disclosures are required. Others All
other Company employees, are covered under a co-employment agreement with Insperity. The
Company has two defined contribution plans under Section 401(k) of the Internal Revenue Code (the "Plans"). Pursuant
to the Plans, qualified employees may contribute a percentage of their pre-tax eligible compensation to the Plan. The Company does
not match any contributions that employees may make to the Plans.</t>
  </si>
  <si>
    <t>COMMITMENTS AND CONTINGENCIES</t>
  </si>
  <si>
    <t>Real Estate Leases The Company leases its facilities under various operating lease agreements,
which contain renewal options and escalation provisions. Rent expense was $2,225,000 and $2,270,000 for the years ended December
31, 2015 and 2014, respectively. The Company is responsible for paying all operating costs under the terms of the leases. As of
December 31, 2015, the aggregate future minimum lease payments are as follows:
Plant Avenue Fifth Avenue Lamar Street Motor Parkway Porter Street Clinton Avenue
For the year ending Annual Rent Annual Rent Annual Rent Annual Rent Annual Rent Annual Rent Total Rents
December 31, 2016 $ 615,000 $ 704,000 $ 360,000 $ 103,000 $ 115,000 $ 76,000 $ 1,973,000
December 31, 2017 543,000 725,000 360,000 106,000 115,000 78,000 1,927,000
December 31, 2018 559,000 747,000 300,000 110,000 115,000 26,000 1,857,000
December 31, 2019 576,000 769,000 - 113,000 48,000 - 1,506,000
December 31, 2020 593,000 792,000 - 116,000 - - 1,501,000
Thereafter 3,272,000 5,040,000 - 103,000 - - 8,415,000
Total Rents $ 6,158,000 $ 8,777,000 $ 1,020,000 $ 651,000 $ 393,000 $ 180,000 $ 17,179,000 The leases provide for scheduled increases in base rent. Rent expense
is charged to operations using the straight-line method over the term of the lease which results in rent expense being charged
to operations at inception of the lease in excess of required lease payments. This excess is shown as deferred rent in the accompanying
consolidated balance sheets. One of the Companys former subsidiaries was located in the
Plant Avenue facility and following the discontinuance of its operations, a portion of the facility was vacant. The Company recorded
a charge for $579,000 at December 31, 2009 representing the estimated discounted future cost of part of the Plant Avenue facility. As of December 31, 2015, the accrued lease impairment was $0. On December 7, 2015, the Company executed a Sale - Leaseback Arrangement,
whereby the Company agreed to sell the buildings and real property located in South Windsor, Connecticut (the "Property")
for a purchase price of $1,700,000. The contract expects to close in April 2016. At December 31, 2015, the Company
classified the Property as Assets Held for Sale with a balance of $1,700,000. Simultaneous with the closing of the sale of the Property, the Company
will enter into a 15-year lease (the "Lease") with the purchaser for the property. Base annual rent is approximately
$155,000 for the first year and increases approximately 3% per year, each year thereafter. The Lease grants the Company an
option to renew the Lease for an additional period of five years. Pursuant to the terms of the Lease, the Company is required to
pay all of the costs associated with the operation of the facilities, including, without limitation, insurance, taxes and maintenance.
The Lease also contains representations, warranties, obligations, conditions and indemnification provisions in favor of the purchaser
and grants the purchaser remedies upon a breach of the Lease by the Company, including the right to terminate the Lease and hold
the Company liable for any deficiency in future rent. The Company will account for the transaction under the provisions
of FASB ASC 840-40, Leases  Sale-Leaseback Transactions.</t>
  </si>
  <si>
    <t>INCOME TAXES</t>
  </si>
  <si>
    <t xml:space="preserve">The provision for (benefit from) income taxes as of December
31, is set forth below:
2015 2014
Current
Federal $ - $ 939,000
State 53,000 16,000
Prior year overaccruals
Federal (123,000 ) 10,000
State - (290,000 )
Total (Benefit) Expense (70,000 ) 675,000
Deferred Tax Benefit (216,000 ) (1,043,000 )
Net Benefit from Income Taxes $ (286,000 ) $ (368,000 ) The following is a reconciliation of our income tax rate
computed using the federal statutory rate to our actual income tax rate as of December 31,
2015 2014
U.S. statutory income tax rate -34.0 % 34.0 %
State taxes 4.7 % 10.0 %
Permanent differences, overaccruals and non-deductible items 3.0 % -167.0 %
Rate change and provision to return true-up -40.2 % 0.0 %
Expired stock options 40.8 % 0.0 %
Total -25.7 % -123.0 % The components of net deferred tax assets at December
31, 2015 and December 31, 2014 are set forth below:
December 31, December 31,
2015 2014
Deferred tax assets
Current:
Net operating losses $ 462,000 $ -
Bad debts 336,000 650,000
Inventory - 263A adjustment 8,000 9,000
Accounts payable, accrued expenses and reserves 919,000 762,000
Total current deferred tax assets before valuation allowance 1,725,000 1,421,000
Valuation allowance - -
Total current deferred tax assets after valuation allowance 1,725,000 1,421,000
Non-current:
Capital loss carry forwards - 1,088,000
Section 1231 loss carry forward 4,000 4,000
Stock based compensation - options and restricted stock 79,000 527,000
Capitalized engineering costs 432,000 522,000
Deferred rent 410,000 483,000
Amortization - NTW Transaction 789,000 663,000
Inventory reserves 680,000 -
Lease impairment - 22,000
Deferred gain on sale of real estate 126,000 179,000
Other 257,000 -
Total non-current deferred tax assets before valuation allowance 2,777,000 3,488,000
Valuation allowance (4,000 ) (1,092,000 )
Total non-current deferred tax assets after valuation allowance 2,773,000 2,396,000
Deferred tax liabilities:
Property and equipment (2,091,000 ) (1,082,000 )
Amortization - NTW Goodwill (13,000 ) (11,000 )
Amortization - AMK Goodwill (18,000 ) (4,000 )
Amortization - Welding Transaction (313,000 ) (441,000 )
Total non-current deferred tax liabilities (2,435,000 ) (1,538,000 )
Net non current deferred tax asset $ 338,000 $ 858,000 The Company had a capital loss carry forward from the
sale of Sigma Metals, Inc., a former subsidiary of the Company, of $2,719,000 which expired in fiscal 2015. During the year ended December 31, 2014, the Company provided
a valuation allowance on the deferred tax assets related to capital loss and section 1231 loss carryforwards. The valuation
allowance at December 31, 2015 and 2014 amounted to $4,000 and $1,092,000, respectively. Management believes that the remainder
of the net deferred tax assets are more likely than not to be realized. At December 31, 2015 and 2014, the Company had no material
unrecognized tax benefits and no adjustments to liabilities or operations were required. The Company does not expect that its unrecognized
tax benefits will materially increase within the next twelve months. The Company recognizes interest and penalties related to uncertain
tax positions in interest expense. As of December 31, 2015 and 2014, the Company has not recorded any provisions for accrued interest
and penalties related to uncertain tax positions. In certain cases, the Company's uncertain tax positions
are related to tax years that remain subject to examination by the relevant tax authorities. The Company files federal and state
income tax returns in jurisdictions with varying statutes of limitations. The 2012 through 2015 tax years generally remain subject
to examination by federal and state tax authorities. </t>
  </si>
  <si>
    <t>STOCK OPTIONS AND WARRANTS</t>
  </si>
  <si>
    <t xml:space="preserve">Stock-Based Compensation On March 30, 2015, the Board of Directors adopted the Companys
2015 Equity Incentive Plan (2015 Plan). The 2015 Plan is virtually identical to the Companys 2013 Equity Incentive
Plan. The 2015 Plan was approved by the Companys stockholders on June 25, 2015. The Plan authorized the grant of rights
with respect to up to 350,000 shares. No stock options have been issued under the Plan as of December 31, 2015. On June 3, 2013, the Company's Board of Directors adopted, and on
July 29, 2013, the Companys stockholders approved, the 2013 Equity Incentive Plan (the 2013 Plan). The Company
reserved 600,000 shares of its Common Stock for various issuances. The 2013 Plan permits the Company to grant non-qualified and
incentive stock options to employees, directors, and consultants. During the years ended December 31, 2015 and 2014, the Board of Directors
approved the issuance of 18,000 and 24,000 options, respectively, to the non-employee members of the Companys Board of Directors.
These options vested immediately. On December 1, 2014, the Board of Directors approved the issuance
of 120,000 options to the Company's chief executive officer. These options vest ratably over three years. At various dates during 2015, the Board of Directors approved the
issuance of 81,000 options to certain management employees. These options vest ratably over two to four years. The Company recorded stock based compensation expense of $100,000
and $42,000 in its consolidated statement of operations for the years ended December 31, 2015 and 2014, respectively, and
such amounts were included as a component of general and administrative expense. The fair values of stock options granted were estimated using the
Black-Sholes option-pricing model with the following assumptions for the years ended December 31:
2015 2014
Risk-free interest rates 1.31% - 1.49 % 1.55% - 1.68 %
Expected life (in years) 5 - 6 5 - 7
Expected volatility 25 % 25 %
Dividend yield 5.9 % 5.6% - 6.1 %
Weighted-average grant date fair value per share $1.10 $1.10 The expected life is the number of years that the Company estimates,
based upon history, that the options will be outstanding prior to exercise or forfeiture. Expected life is determined using the
simplified method permitted by Staff Accounting Bulletin No. 107. In addition to the inputs referenced above regarding
the option pricing model, the Company adjusts the stock-based compensation expense for estimated forfeiture rates that are revised
prospectively according to forfeiture experience. The stock volatility factor is based on the New York Stock Exchange ARCA Defense
Index. The Company did not use the volatility rate for its common stock as the Company determined that its common stock is thinly
traded. A summary of the status of the Company's stock options as of December
31, 2015 and 2014, and changes during the two years then ended are presented below.
Options Wtd. Avg. Exercise Price
Balance, December 31, 2013 422,332 $ 9.34
Granted during the period 144,000 10.13
Exercised during the period (33,133) 4.74
Terminated/Expired during the period (4,660) 103.45
Balance, December 31, 2014 528,539 9.01
Granted during the period 99,000 10.20
Exercised during the period (46,473) 4.50
Terminated/Expired during the period (16,724) 84.78
Balance, December 31, 2015 564,342 $ 7.35
Exercisable at December 31, 2015 410,190 $ 6.56 The following table summarizes information about stock options at
December 31, 2015:
Range of Exercise Prices
Remaining Number Outstanding
Wtd. Avg. Life
Wtd. Avg. Exercise Price
$0.00 - $5.00 199,696 3.6 years $4.37
$5.01 - $20.00 364,646 4.2 years 8.98
$0.00 - $20.00 564,342 4.0 years $7.35 As of December 31, 2015, there was $184,000 of unrecognized compensation
cost related to non-vested stock option awards, which is to be recognized over the remaining weighted average vesting period of
three years. The aggregate intrinsic value at December 31, 2015 was based on the
Company's closing stock price of $8.15 was $945,232. The aggregate intrinsic value was calculated based on the positive difference
between the closing market price of the Companys Common Stock and the exercise price of the underlying options. The total
number of in-the-money options exercisable as of December 31, 2015 was 316,842. The weighted average fair value of options granted during the years
ended December 31, 2015 and 2014 was $1.10 and $1.10 per share, respectively. The total intrinsic value of options exercised during
the years ended December 31, 2015 and 2014 was $169,626 and $191,552, respectively. The total fair value of shares vested during
the years ended December 31, 2015 and 2014 was $33,845 and $51,828, respectively. Warrants The following tables summarize the Company's outstanding warrants
as of December 31, 2015 and changes during the two years then ended:
Warrants
Wtd. Avg. Exercise Price
Balance, December 31, 2013 118,585 $ 6.30
Granted during the period 56,800 10.80
Exercised during the period (10,800) 6.30
Terminated/Expired during the period - -
Balance, December 31, 2014 164,585 7.85
Granted during the period - -
Exercised during the period - -
Terminated/Expired during the period - -
Balance, December 31, 2015 164,585 $ 7.85
Exercisable at December 31, 2015 164,585 $ 7.85 The fair values of warrants granted were estimated using the Black-Sholes
option-pricing model with the following assumption for the years ended December 31:
2015 2014
Risk-free interest rates n/a 1.55% - 1.56 %
Expected life (in years) n/a 5
Expected volatility n/a 20.56 %
Dividend yield n/a 6 %
n/a
Weighted-average grant date fair value per share n/a $0.67-$1.38 The following table summarizes information about warrants at December
31, 2015:
Range of Exercise Prices Warrants Wtd. Avg. Life Wtd. Avg. Exercise Price
$6.30 107,785 1.5 years $6.30
$8.72 - $11.25 56,800 3.4 years 10.80
$6.30 - $11.25 164,585 2.1 years $7.85 </t>
  </si>
  <si>
    <t>RELATED PARTY TRANSACTIONS</t>
  </si>
  <si>
    <t>Taglich
Brothers is a corporation co-founded by two of the directors of the Company. In addition, a third director of the Company is a
vice president of Taglich Brothers. As
discussed in Note 9, on September 8, 2015, the Company issued a promissory note payable to Michael Taglich, one
of the co-founders of Taglich Brothers and a director of the Company in the principal amount of $350,000. On
January 1, 2014, we entered into a Capital Market Advisory Agreement with Taglich Brothers pursuant to which Taglich Brothers
provides us, on a non-exclusive basis, business advisory services for a monthly fee of $7,000, a warrant to purchase 10,000 shares
of our common stock at an exercise price of $8.72 per share, vesting quarterly over a one-year period and any reasonable out of
pocket expenses. As
discussed above, in connection with our public offering of 1,170,000 shares of common stock completed on June 3, 2014, we paid
Taglich Brothers, which acted as placement agent for the offering, $842,400, representing 8% of the gross proceeds of the offering
as a sales commission, plus an additional $75,000 in reimbursement of expenses, including counsel fees. In addition, we granted
Taglich Brothers placement agent warrants to purchase 46,800 shares of common stock, representing 4% of the shares sold in the
offering as additional compensation. The Warrants are exercisable for cash or on a cashless basis at a per share exercise price
equal to $11.25, commencing May 29, 2015 and expiring May 28, 2019.</t>
  </si>
  <si>
    <t>SEGMENT REPORTING</t>
  </si>
  <si>
    <t xml:space="preserve">In
accordance with FASB ASC 280, Segment Reporting ("ASC 280"), the Company discloses financial and descriptive
information about its reportable operating segments. Operating segments are components of an enterprise about which separate financial
information is available and regularly evaluated by the chief operating decision maker in deciding how to allocate resources and
in assessing performance. The
Company follows ASC 280, which establishes standards for reporting information about operating segments in annual and interim financial
statements, and requires that companies report financial and descriptive information about their reportable segments based on a
management approach. ASC 280 also establishes standards for related disclosures about products and services, geographic areas and
major customers. The
Company currently divides its operations into three operating segments: Complex Machining which consists of AIM and NTW; Aerostructures
and Electronics which consists of WMI, WPI, MSI, Eur-Pac, ECC, and Compac beginning September 1, 2015 ; and Turbine Engine Components
which consists of AMK and Sterling, beginning March 2015. Along with our operating subsidiaries, we report the results of our corporate
division as an independent segment. The
accounting policies of each of the segments are the same as those described in the Summary of Significant
Accounting Policies. The Company evaluates performance based on revenue, gross profit contribution and assets employed.
Corporate level operating costs are allocated to segments. These costs include corporate costs such as legal, audit, tax and other
professional fees including those related to being a public company.
Year Ended December 31,
2015 2014
COMPLEX MACHINING
Net Sales $ 42,356,000 $ 44,220,000
Gross Profit 10,412,000 8,691,000
Pre Tax Income (Loss) 1,825,000 711,000
Assets 48,353,000 40,611,000
AEROSTRUCTURES &amp; ELECTRONICS
Net Sales 27,134,000 18,273,000
Gross Profit 6,553,000 4,812,000
Pre Tax Income (Loss) 386,000 (554,000 )
Assets 20,229,000 16,788,000
TURBINE ENGINE COMPONENTS
Net Sales 10,952,000 1,838,000
Gross Profit 316,000 595,000
Pre Tax Income (Loss) (3,329,000 ) 142,000
Assets 19,076,000 8,150,000
CORPORATE
Net Sales - -
Gross Profit - -
Pre Tax Income (Loss) - -
Assets 592,000 631,000
CONSOLIDATED
Net Sales 80,442,000 64,331,000
Gross Profit 17,281,000 14,098,000
Pre Tax Income (Loss) (1,118,000 ) 299,000
Benefit from Income Taxes 286,000 368,000
Net
(Loss) Income (832,000 ) 667,000
Assets $ 88,250,000 $ 66,180,000 </t>
  </si>
  <si>
    <t>SUMMARY OF SIGNIFICANT ACCOUNTING POLICIES (Policies)</t>
  </si>
  <si>
    <t>Summary Of Significant Accounting Policies Policies</t>
  </si>
  <si>
    <t>Principal Business Activity</t>
  </si>
  <si>
    <t xml:space="preserve">The
Company through its AIM subsidiary is primarily engaged in manufacturing aircraft structural parts, and assemblies for prime defense
contractors in the aerospace industry in the United States. NTW is a manufacturer of aerospace components, principally landing
gear for F-16 and F-18 fighter aircraft. Welding is a specialty welding and products provider whose significant customers
include the world's largest aircraft manufacturers, subcontractors, and original equipment manufacturers. Miller Stuart is a manufacturer
of aerospace components whose customers include major aircraft manufacturers and the US Military. Miller Stuart specializes in
electromechanical systems, harness and cable assemblies, electronic equipment and printed circuit boards. Woodbine is a manufacturer
of aerospace components whose customers include major aircraft component suppliers. Woodbine specializes in welded and brazed chassis
structures housing electronics in aircraft. Eur-Pac specializes in military packaging and supplies. Eur-Pacs primary business
is kitting of supplies for all branches of the United States Defense Department including ordnance parts, hose assemblies,
hydraulic, mechanical and electrical assemblies. AMK is a provider of sophisticated welding and machining services for diversified
aerospace and industrial customers. Sterling manufactures components for aircraft and ground turbine engines. Compac specializes
in the manufacture of RFI/EMI (Radio Frequency Interference  Electro-Magnetic Interference) shielded enclosures for electronic
components. The Companys customers consist mainly of publicly traded companies in the aerospace industry. </t>
  </si>
  <si>
    <t>Principles of Consolidation</t>
  </si>
  <si>
    <t>The
accompanying consolidated financial statements include accounts of the Company and its wholly-owned subsidiaries. Significant intercompany
accounts and transactions have been eliminated in consolidation.</t>
  </si>
  <si>
    <t>Cash
and cash equivalents include all highly liquid instruments with an original maturity of three months or less.</t>
  </si>
  <si>
    <t>Accounts
receivable are reported at their outstanding unpaid principal balances net of allowances for uncollectible accounts. The Company
provides for allowances for uncollectible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t>
  </si>
  <si>
    <t>Inventory Valuation</t>
  </si>
  <si>
    <t>The
Company values inventory at the lower of cost on a first-in-first-out basis or market. The
Company generally purchases raw materials and supplies uniquely suited to the production of larger more complex parts, such as
landing gear, only when non-cancellable contracts for orders have been received for finished goods. It occasionally produces larger
more complex products, such as landing gear, in excess of purchase order quantities in anticipation of future purchase order demand.
Historically this excess has been used in fulfilling future purchase orders. The Company purchases supplies and materials useful
in a variety of products as deemed necessary even though orders have not been received. The Company periodically evaluates inventory
items that are not secured by purchase orders and establishes reserves for obsolescence accordingly. The Company also reserves
for excess quantities, slow-moving goods, and for other impairments of value.</t>
  </si>
  <si>
    <t>Capitalized Engineering Costs</t>
  </si>
  <si>
    <t>The
Company has contractual agreements with customers to produce parts, which the customers design. Even though the Company has not
designed and thus has no proprietary ownership of the parts, the manufacturing of these parts requires pre-production engineering
and programming of the Companys machines. The pre-production costs associated with a particular contract are capitalized
and then amortized beginning with the first shipment of product pursuant to such contract. These costs are amortized on a straight-line
basis over the estimated length of the contract, or if shorter, three years. If
the Company is reimbursed for all or a portion of the pre-production expenses associated with a particular contract, only the unreimbursed
portion would be capitalized. The Company may also progress bill customers for certain engineering costs being incurred. Such billings
are recorded as deferred revenues until the appropriate revenue recognition criteria
have been met. The Terms and Conditions contained in customer purchase orders may provide for liquidated damages in the event that
a stop-work order is issued prior to the final delivery of the product.</t>
  </si>
  <si>
    <t>Property and Equipment</t>
  </si>
  <si>
    <t>Property
and equipment are carried at cost net of accumulated depreciation and amortization. Repair and maintenance charges are expensed
as incurred. Property, equipment, and improvements are depreciated using the straight-line method over the estimated useful lives
of the assets or the particular improvements. Expenditures for repairs and improvements in excess of $1,000 that add to the productive
capacity or extend the useful life of an asset are capitalized. Upon disposition, the cost and related accumulated depreciation
are removed from the accounts and any related gain or loss is reflected in earnings.</t>
  </si>
  <si>
    <t>Long-Lived and Intangible Assets</t>
  </si>
  <si>
    <t>Identifiable
intangible assets are amortized using the straight-line method over the period of expected benefit. Long-lived
assets and intangible assets subject to amortization to be held and used are reviewed for impairment whenever events or changes
in circumstances indicate that the related carrying amount may be impaired. The Company records an impairment loss if the undiscounted
future cash flows are found to be less than the carrying amount of the asset. If an impairment loss has occurred, a charge is recorded
to reduce the carrying amount of the asset to fair value. There has been no impairment as of December 31, 2015 and 2014.</t>
  </si>
  <si>
    <t>Deferred Financing Costs</t>
  </si>
  <si>
    <t>Costs
incurred with obtaining and executing debt arrangements are capitalized and amortized using the effective interest method over
the term of the related debt.</t>
  </si>
  <si>
    <t>Revenue Recognition</t>
  </si>
  <si>
    <t>The
Company recognizes revenue in accordance with Staff Accounting Bulletin No. 104, "Revenue Recognition." The Company recognizes
revenue when products are shipped and/or the customer takes ownership and assumes risk of loss, collection of the relevant receivable
is probable, persuasive evidence of an arrangement exists, and the sales price is fixed or determinable. The
Company recognizes certain revenues under a bill and hold arrangement with two of its large customers. For any requested bill and
hold arrangement, the Company makes an evaluation as to whether the bill and hold arrangement qualifies for revenue recognition
as follows:
 The customer requests that the transaction be on a bill and hold basis. A customer must initiate the request for any bill and hold arrangement. Upon request for a bill and hold, the Company requires a signed letter from the customer upon which the customer specifically requests the bill and hold arrangement. Upon receipt of the letter, the Company begins its evaluation process to determine whether a bill and hold arrangement can be granted.
 The customer has made fixed commitment to purchase in written documentation. All customers orders are through firm written purchase orders.
 The goods are segregated from other inventory and are not available to fill any other customers orders. The Companys goods are made to customers or their customers specifications and could not be sold to others.
 The risk of ownership has passed to the customer. The product is complete and ready for shipment. The earnings process is complete. An internal evaluation is made as to whether the product is complete and ready for shipment. This involves a review of the purchase order and a completed inspection process by the Companys quality control department.
 The date is determined by which the Company expects payment and the Company has not modified its normal billing and credit terms for this buyer. Payment is expected as if the goods had been shipped.
 The customer has the expected risk of loss in the event of a decline in the market value of goods. All goods are made to firm purchase orders with fixed prices. Any decline in value would not affect the pricing of the goods. The Company has not at any point, agreed to a price reduction on a bill and hold arrangement. The
Company had approximately $2,914,000 or 3.6% of net sales that were billed but not shipped under such bill and hold
arrangements as of December 31, 2015. Payments
received in advance from customers for products delivered are recorded as deferred revenue until earned, at which time revenue
is recognized. The Terms and Conditions contained in our customer purchase orders often provide for liquidated damages in the event
that a stop work order is issued prior to the final delivery. The
Company utilizes a Returned Merchandise Authorization or RMA process for determining whether to accept returned products. Customer
requests to return products are reviewed by the contracts department and if the request is approved, a credit is issued upon receipt
of the product. Net sales represent gross sales less returns and allowances.</t>
  </si>
  <si>
    <t>Use of Estimates</t>
  </si>
  <si>
    <t>In
preparing the financial statements, management is required to make estimates and assumptions that affect the reported amounts
in the financial statements and accompanying notes. The more significant management estimates are the allowance for doubtful
accounts, useful lives of property and equipment, provisions for inventory obsolescence, accrued expenses and whether
to accrue for various contingencies. Actual results could differ from those estimates. Changes in facts and circumstances
may result in revised estimates, which are recorded in the period in which they become known.</t>
  </si>
  <si>
    <t>Credit and Concentration Risks</t>
  </si>
  <si>
    <t>There
were four customers that represented 59.3% of total sales, and two customers that represented 47.3% of total sales for the years
ended December 31, 2015 and 2014, respectively. This is set forth in the table below.
Customer Percentage
of Sales
2015 2014
1 20.5 26.8
2 15.4 20.5
3 12.0 *
4 11.4 * *
Customer was less than 10% of sales for the year ended December 31, 2014 Customers
1 and 2 are owned by the same corporate entity. There
were four customers that represented 61.1% of gross accounts receivable and three customers that represented 50.4% of gross accounts
receivable at December 31, 2015 and 2014, respectively. This is set forth in the table below.
Customer Percentage
of Receivables
December December
2015 2014
1 26.6 29.0
2 13.6 11.4
3 10.5 *
4 10.4 10.0 *
Customer was less than 10% of gross accounts receivable at December 31, 2014 Customers
1 and 3 are owned by the same corporate entity. During
the year, the Company had occasionally maintained balances in its bank accounts that were in excess of the FDIC limit. The Company
has not experienced any losses on these accounts. The
Company has several key sole-source suppliers of various parts that are important for one or more of its products. These suppliers
are its only source for such parts and, therefore, in the event any of them were to go out of business or be unable to provide
parts for any reason, its business could be severely harmed.</t>
  </si>
  <si>
    <t>Income Taxes</t>
  </si>
  <si>
    <t>The
Company accounts for income taxes in accordance with accounting guidance now codified as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Company accounts for uncertainties in income taxes under the provisions of FASB ASC 740-10-05, "Accounting for Uncertainty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t>
  </si>
  <si>
    <t>Earnings per share</t>
  </si>
  <si>
    <t xml:space="preserve">Basic
earnings per share is computed by dividing the net income applicable to common stockholders by the weighted-average number of shares
of common stock outstanding for the period. Potentially dilutive shares, using the treasury stock method, are included in the diluted
per-share calculations for all periods when the effect of their inclusion is dilutive. The
following is a reconciliation of the denominators of basic and diluted earnings per share computations:
2015 2014
Weighted average shares outstanding used to compute basic earnings per share 7,478,223 6,591,755
Effect of dilutive stock options and warrants - 323,933
Weighted average shares outstanding and dilutive securities used to compute dilutive earnings per share 7,478,223 6,915,688 The
following securities have been excluded from the calculation as the exercise price was greater than the average market price of
the common shares:
December 31, December 31,
2015 2014
Stock Options 234,000 22,888
Warrants 46,800 46,800
280,800 69,688 The
following securities have been excluded from the calculation even though the exercise price was less than the average market price
of the common shares because the effect of including these potential shares was anti-dilutive due to the net loss incurred during
that period:
December 31, December 31,
2015 2014
Stock Options 330,342 -
Warrants 117,785 -
448,127 - </t>
  </si>
  <si>
    <t>Stock-Based Compensation</t>
  </si>
  <si>
    <t>The
Company accounts for stock-based compensation in accordance with FASB ASC 718, "Compensation  Stock Compensation."
Under the fair value recognition provision of the ASC, stock-based compensation cost is estimated at the grant date based on the
fair value of the award. The Company estimates the fair value of stock options and warrants granted using the Black-Scholes-Merton
option pricing model.</t>
  </si>
  <si>
    <t>Goodwill represents the excess of the acquisition cost
of businesses over the fair value of the identifiable net assets acquired. The goodwill amount of $10,518,000 at December 31, 2015 relates
to the acquisitions of Welding ($291,000), NTW ($162,000), Woodbine ($2,565,000), Eur-Pac ($1,656,000), ECC ($109,000), AMK ($635,000),
Sterling ($4,540,000) and Compac ($560,000). Goodwill is not amortized, but is tested at least annually for impairment, or if circumstances
occur that more likely than not reduce the fair value of the reporting unit below its carrying amount. The Company accounts for the impairment of goodwill under
the provisions of ASU 2011-08 (ASU 2011-08), Intangibles Goodwill and Other (Topic 350): Testing Goodwill
for Impairment. ASU 2011-08 updated the guidance on the periodic testing of goodwill for impairment. The updated guidance
gives companies the option to perform a qualitative assessment to determine whether it is more likely than not that the fair value
of a reporting unit is less than its carrying amount. The Company performs impairment testing for goodwill annually,
or more frequently when indicators of impairment exist. As discussed above, the Company adopted ASU 2011-08 and performed a qualitative
assessment in the fourth quarter of 2015 to determine whether it was more likely than not that the fair value of each of Welding,
including Woodbine, NTW, Eur-Pac, ECC, AMK, Sterling and Compac was less than its carrying amount. The Company has determined that there has been no impairment
of goodwill at December 31, 2015 and 2014.</t>
  </si>
  <si>
    <t>Freight Out</t>
  </si>
  <si>
    <t>Freight
out is included in operating expenses and amounted to $197,000 and $98,000 for the years ended December 31, 2015 and 2014, respectively.</t>
  </si>
  <si>
    <t>JOBS Act</t>
  </si>
  <si>
    <t>On
April 5, 2012, the JOBS Act was signed into law. The JOBS Act contains provisions that, among other things, reduce certain reporting
requirements for qualifying public companies. As an emerging growth company, the Company may, under Section 7(a)(2)(B)
of the Securities Act, delay adoption of new or revised accounting standards applicable to public companies until such standards
would otherwise apply to private companies. An emerging growth company is one with less than $1.0 billion in annual
sales, has less than $700 million in market value of its shares of common stock held by non-affiliates and issues less than $1.0
billion of non-convertible debt over a three year period. The Company may take advantage of this extended transition period until
the first to occur of the date that it (i) is no longer an "emerging growth company" or (ii) affirmatively and irrevocably
opts out of this extended transition period. The Company has elected to take advantage of the benefits of this extended transition
period. Until the date that it is no longer an "emerging growth company" or affirmatively and irrevocably opts out of
the exemption provided by Securities Act Section 7(a)(2)(B), upon issuance of a new or revised accounting standard that applies
to its consolidated financial statements and that has a different effective date for public and private companies, the Company
will disclose the date on which adoption is required for non-emerging growth companies and the date on which the Company will adopt
the recently issued accounting standard.</t>
  </si>
  <si>
    <t>Recently Issued Accounting Pronouncements</t>
  </si>
  <si>
    <t>In January 2015, the FASB issued ASU 2015-01, Income Statement
 Extraordinary and Unusual Items (Subtopic 225-20): Simplifying Income Statement Presentation by Eliminating the Concept
of Extraordinary Items" (ASU 2015-01). ASU 2015-01 eliminates the concept of an extraordinary item from accounting
principles generally accepted in the United States of America.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ASU 2015-01 will still retain the presentation and disclosure guidance for items that are unusual in nature and
occur infrequently. ASU 2015-01 becomes effective for interim and annual periods beginning on or after December 15, 2015. Early
adoption is permitted. The Company is currently evaluating the effects of Adopting ASU 2015-01 on its consolidated financial statements
but the adoption is not expected to have a significant impact on the Companys consolidated financial statements. In February 2015, the FASB issued amended guidance to the consolidation
standard which updates the analysis that a reporting entity must perform to determine whether it should consolidate certain types
of legal entities. The amendment modifies the evaluation of whether limited partnerships and similar legal entities are variable
interest entities (VIEs) or voting interest entities and affects the consolidation analysis of reporting entities
that are involved with VIEs, particularly those that have fee arrangements and related party relationships, among other provisions.
This amended guidance will be effective for the Company beginning fiscal year 2016. Early adoption is permitted. The Company is
currently assessing the impact the adoption of the amended guidance will have on its consolidated financial statements but the
adoption is not expected to have a significant impact on the Companys consolidated financial statements. In April 2015, the FASB issued amended guidance which requires debt
issuance costs to be presented as a direct deduction from the carrying value of the associated debt liability rather than as separate
assets on the balance sheet. The recognition and measurement guidance for debt issuance costs are not affected by this amendment.
This amended guidance will be effective for the Company beginning fiscal year 2016. Early adoption is permitted, and the new guidance
will be applied on a retrospective basis. The Company does not expect the adoption of this amended guidance to have a significant
impact on its consolidated financial statements. In May 2014, the FASB issued ASU 2014-09, Revenue from Contracts
with Customers (ASU 2014-09). The amendments in ASU 2014-09 affect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ASC 605, Revenue Recognition and most industry-specific guidance and creates ASC 606, Revenue
from Contracts with Customers. On July 9, 2015, the FASB decided to delay the effective date of the new revenue standard
by one year and the amendments are now effective prospectively for reporting periods beginning after December 15, 2017 and early
adoption is not permitted. The Company is currently assessing the impact on its consolidated financial statements. In July 2015, the FASB issued ASU 2015-11, Inventory (Topic
330) Simplifying the Measurement of Inventory (ASU 2015-11). ASU 2015-11 requires an entity to measure inventory
at the lower of cost and net realizable value when the FIFO or average cost method is used. Net realizable value is the estimated
selling price in the ordinary course of business, less reasonably predictable costs of completion, disposal, and transportation.
ASU 2015-11 is effective for fiscal years beginning after December 15, 2016, including interim periods within those fiscal years,
and should be applied prospectively. Earlier adoption is permitted. The Company is currently assessing the impact the adoption
of the amended guidance will have on its consolidated financial statements but the adoption is not expected to have a significant
impact on the Companys consolidated financial statements. In September 2015, the FASB issued ASU 2015-16, Business Combinations
(Topic 805) Simplifying the Accounting for Measurement-Period Adjustments. To simplify the accounting for adjustments made
to provisional amounts recognized in a business combination, the amendments in this update eliminate the requirement to retrospectively
account for those adjustments. The amendments in this update are effective for fiscal years beginning after December 15, 2015,
including interim periods within those fiscal years, and should be applied prospectively to adjustments to provisional amounts
that occur after the effective date of this update, with earlier application permitted for financial statements that have not been
issued. The Company does not expect the adoption of this amended guidance to have a significant impact on its consolidated financial
statements. In November 2015, the FASB issued ASU 2015-17, Income Taxes (Topic
740), Balance Sheet Classification of Deferred Taxes, which requires companies to classify all deferred tax assets and liablilities
as non-current on the balance sheet instead of separating deferred taxes into current and non-current amounts. The guidance is
effective for fiscal years beginning after December 15, 2016, including interim periods thereafter, with early adoption permitted
and either with prosepective or retrospective application permitted. We do not expect this new guidance to have a material impact
on our financial statements. The Company does not believe that any other recently issued, but
not yet effective, accounting standards if currently adopted would have a material effect on the accompanying consolidated financial
statements.</t>
  </si>
  <si>
    <t>Reclassifications</t>
  </si>
  <si>
    <t>Certain
account balances in 2014 have been reclassified to conform to the current year presentation.</t>
  </si>
  <si>
    <t>Subsequent Events</t>
  </si>
  <si>
    <t>Management
has evaluated subsequent events through the date of this filing.</t>
  </si>
  <si>
    <t>ACQUISITION (Tables)</t>
  </si>
  <si>
    <t>Selected financial information</t>
  </si>
  <si>
    <t xml:space="preserve">Woodbine Eur-Pac ECC AMK Sterling Compac
Net
Sales $ 753,000 $ 4,802,000 $ 605,000 $ 4,057,000 $ 6,894,000 $ 467,000
Income
(loss) from operations $ 21,000 $ (642,000 ) $ 176,000 $ (1,949,000 ) $ (1,196,000 ) $ (14,000 )
Woodbine Eur-Pac ECC AMK Sterling Compac
Net
Sales $ 1,047,000 $ 2,756,000 $ 281,000 $ 1,838,000 $ - $ -
Income
(loss) from operations $ 300,000 $ 637,000 $ 67,000 $ 359,000 $ - $ - </t>
  </si>
  <si>
    <t>Selected proforma financial information</t>
  </si>
  <si>
    <t xml:space="preserve">For
the Year Ended December 31, 2015
Net
Sales $ 82,281,000
Income
(loss) from operations $ 773,000
For
the Year Ended December 31, 2014
Net
Sales $ 77,935,000
Income
(loss) from operations $ 1,313,000 </t>
  </si>
  <si>
    <t>Woodbine [Member]</t>
  </si>
  <si>
    <t>Purchase price allocation</t>
  </si>
  <si>
    <t xml:space="preserve">Fair value of tangible assets acquired $ 309,000
Goodwill 2,565,000
Liabilities assumed (19,000 )
Total $ 2,855,000 </t>
  </si>
  <si>
    <t>Eur-Pac [Member]</t>
  </si>
  <si>
    <t xml:space="preserve">Fair Value of tangible assets acquired $ 412,000
Goodwill 1,656,000
Liabilities assumed (170,000 )
Total $ 1,898,000 </t>
  </si>
  <si>
    <t>ECC [Member]</t>
  </si>
  <si>
    <t xml:space="preserve">Fair
value of tangible assets acquired $ 126,000
Goodwill 109,000
Cash
acquired 5,000
Liabilities
assumed (31,000 )
Total $ 209,000 </t>
  </si>
  <si>
    <t>AMK [Member]</t>
  </si>
  <si>
    <t xml:space="preserve">Fair
value of tangible assets acquired $ 5,637,000
Intangible
assets, subject to amortization 950,000
Goodwill 635,000
Cash
acquired 184,000
Liabilities
assumed (453,000 )
Total $ 6,953,000 </t>
  </si>
  <si>
    <t>Sterling [Member]</t>
  </si>
  <si>
    <t xml:space="preserve">Fair
value of tangible assets acquired $ 8,181,000
Goodwill 4,540,000
Cash
acquired 588,000
Liabilities
assumed (3,169,000 )
Total $ 10,140,000 </t>
  </si>
  <si>
    <t>Compac [Member]</t>
  </si>
  <si>
    <t xml:space="preserve">Fair
value of tangible assets acquired $ 406,000
Intangible
assets 600,000
Goodwill 560,000
Liabilities
assumed (95,000 )
Total $ 1,471,000 </t>
  </si>
  <si>
    <t>SUMMARY OF SIGNIFICANT ACCOUNTING POLICIES (Tables)</t>
  </si>
  <si>
    <t>Summary Of Significant Accounting Policies Tables</t>
  </si>
  <si>
    <t>There
were four customers that represented 59.3% of total sales, and two customers that represented 47.3% of total sales for the years
ended December 31, 2015 and 2014, respectively. This is set forth in the table below.
Customer Percentage of Sales
2015 2014
1 20.5 26.8
2 15.4 20.5
3 12.0 *
4 11.4 * *
Customer was less than 10% of sales for the year ended December 31, 2014 There
were four customers that represented 61.1% of gross accounts receivable and three customers that represented 50.4% of gross accounts
receivable at December 31, 2015 and 2014, respectively. This is set forth in the table below.
Customer Percentage of Receivables
December December
2015 2014
1 26.6 29.0
2 13.6 11.4
3 10.5 *
4 10.4 10.0 *
Customer was less than 10% of gross accounts receivable at December 31, 2014</t>
  </si>
  <si>
    <t xml:space="preserve">2015 2014
Weighted average shares outstanding used to compute basic earnings per share 7,478,223 6,591,755
Effect of dilutive stock options and warrants - 323,933
Weighted average shares outstanding and dilutive securities used to compute dilutive earnings per share 7,478,223 6,915,688 </t>
  </si>
  <si>
    <t>Anti-dilutive Securities</t>
  </si>
  <si>
    <t xml:space="preserve">The
following securities have been excluded from the calculation as the exercise price was greater than the average market price of
the common shares:
December 31, December 31,
2015 2014
Stock Options 234,000 22,888
Warrants 46,800 46,800
280,800 69,688 The
following securities have been excluded from the calculation even though the exercise price was less than the average market price
of the common shares because the effect of including these potential shares was anti-dilutive due to the net loss incurred during
that period:
December 31, December 31,
2015 2014
Stock Options 330,342 -
Warrants 117,785 -
448,127 - </t>
  </si>
  <si>
    <t>ACCOUNTS RECEIVABLE (Tables)</t>
  </si>
  <si>
    <t>Components of accounts receivable</t>
  </si>
  <si>
    <t xml:space="preserve">December 31, December 31,
2015 2014
Accounts Receivable Gross $ 14,647,000 $ 13,482,000
Allowance for Doubtful Accounts (985,000) (1,566,000 )
Accounts Receivable Net $ 13,662,000 $ 11,916,000 </t>
  </si>
  <si>
    <t>Allowance for doubtful accounts</t>
  </si>
  <si>
    <t xml:space="preserve">Balance at Beginning of Year Charged to Costs and Expenses Deductions from Reserves Balance at End of Year
Year ended December 31, 2015
Allowance for Doubtful Accounts $ 1,566,000 $ 177,000 $ 758,000 $ 985,000
Year ended December 31, 2014
Allowance for Doubtful Accounts $ 783,000 $ 816,000 $ 33,000 $ 1,566,000 </t>
  </si>
  <si>
    <t>INVENTORY (Tables)</t>
  </si>
  <si>
    <t>Inventory Tables</t>
  </si>
  <si>
    <t>Components of inventory</t>
  </si>
  <si>
    <t xml:space="preserve">December 31, December 31,
2015 2014
Raw Materials $ 9,188,000 $ 7,168,000
Work In Progress 19,743,000 14,886,000
Finished Goods 11,838,000 10,072,000
Inventory Reserve (3,846,000) (3,475,000 )
Total Inventory $ 36,923,000 $ 28,651,000 </t>
  </si>
  <si>
    <t>Reserve for inventory</t>
  </si>
  <si>
    <t>Balance at Beginning of Year Additions to Reserve Deductions from Reserves Balance at End of Year
Year ended December 31, 2015
Reserve for Inventory $ (3,475,000 ) $ (785,000 ) $ 414,000 $ (3,846,000 )
Year ended December 31, 2014
Reserve for Inventory $ (2,742,000 ) $ (743,000 ) $ 10,000 $ (3,475,000 )</t>
  </si>
  <si>
    <t>PROPERTY AND EQUIPMENT (Tables)</t>
  </si>
  <si>
    <t>Property And Equipment Tables</t>
  </si>
  <si>
    <t>Property and equipment</t>
  </si>
  <si>
    <t xml:space="preserve">December 31, December 31,
2015 2014
Land $ 300,000 $ 200,000
Buildings and Improvements 1,658,000 1,680,000 31.5 years
Machinery and Equipment 15,109,000 12,495,000 5 - 8 years
Capital Lease Machinery and Equipment 5,869,000 1,800,000 5 - 8 years
Tools and Instruments 6,993,000 5,566,000 1.5 - 7 years
Automotive Equipment 191,000 162,000 5 years
Furniture and Fixtures 425,000 294,000 5 - 8 years
Leasehold Improvements 910,000 646,000 Term of Lease
Computers and Software 482,000 372,000 4 - 6 years
Total Property and Equipment 31,937,000 23,215,000
Less: Accumulated Depreciation (16,638,000 ) (13,658,000 )
Property and Equipment, net $ 15,299,000 $ 9,557,000 </t>
  </si>
  <si>
    <t>INTANGIBLE ASSETS (Tables)</t>
  </si>
  <si>
    <t>Intangible Assets Tables</t>
  </si>
  <si>
    <t>Intangible assets</t>
  </si>
  <si>
    <t xml:space="preserve">December 31, December 31,
2015 2014
Customer Relationships $ 6,555,000 $ 6,255,000 5 to 14 years
Trade Names 1,480,000 1,280,000
15- 20 years
Technical Know-how 660,000 660,000 10 years
Non-Compete 150,000 50,000 5 years
Professional Certifications 15,000 15,000 .25 to 2 years
Total Intangible Assets 8,860,000 8,260,000
Less: Accumulated Amortization (5,008,000 ) (3,747,000 )
Intangible Assets, net $ 3,852,000 $ 4,513,000 </t>
  </si>
  <si>
    <t>Future amortization of intangibles</t>
  </si>
  <si>
    <t xml:space="preserve">For the year ending Amount
December 31, 2016 $ 1,279,000
December 31, 2017 754,000
December 30, 2018 284,000
December 31, 2019 284,000
December 31, 2020 284,000
Thereafter 967,000
Total $ 3,852,000 </t>
  </si>
  <si>
    <t>NOTES PAYABLE AND CAPITAL LEASE OBLIGATIONS (Tables)</t>
  </si>
  <si>
    <t>Notes Payable And Capital Lease Obligations Tables</t>
  </si>
  <si>
    <t>Notes payable and capital lease obligations</t>
  </si>
  <si>
    <t xml:space="preserve">December
31, December
31,
2015 2014
Revolving
credit note payable to PNC Bank N.A. ("PNC") $ 29,604,000 $ 17,672,000
Term
loans, PNC 9,833,000 8,363,000
Capital
lease obligations 5,018,000 1,645,000
Related
party notes payable 350,000 -
Other
note payable - 41,000
Subtotal 44,805,000 27,721,000
Less: Current
portion of notes and capital obligations (40,893,000) (19,508,000 )
Notes
payable and capital lease obligations, net of current portion $ 3,912,000 $ 8,213,000 </t>
  </si>
  <si>
    <t>Future minimum principal payments for term loan</t>
  </si>
  <si>
    <t xml:space="preserve">For the year ending Amount
December 31, 2016 $ 6,090,000
December 31, 2017 1,117,000
December 31, 2018 1,117,000
December 31, 2019 1,058,000
December 31, 2020 416,000
Thereafter 35,000
PNC Term Loans payable 9,833,000
Less: Current portion (9,833,000 )
Long-term portion $ - </t>
  </si>
  <si>
    <t>Future minimum lease payments, including imputed interest</t>
  </si>
  <si>
    <t xml:space="preserve">For the year ending Amount
December 31, 2016 $ 1,348,000
December 31, 2017 1,348,000
December 31, 2018 1,318,000
December 31, 2019 1,139,000
December 31, 2020 455,000
Thereafter -
Total future minimum lease payments 5,608,000
Less: imputed interest (590,000 )
Less: current portion (1,106,000 )
Total Long Term Portion $ 3,912,000 </t>
  </si>
  <si>
    <t>ACCOUNTS PAYABLE AND ACCRUED EXPENSES (Tables)</t>
  </si>
  <si>
    <t>Payables and Accruals [Abstract]</t>
  </si>
  <si>
    <t>Components of accounts payable</t>
  </si>
  <si>
    <t xml:space="preserve">December 31, December 31,
2015 2014
Accounts Payable $ 9,722,000 $ 5,636,000
Accrued Expenses 1,807,000 812,000
Other Payables 524,000 500,000
$ 12,053,000 $ 6,948,000 </t>
  </si>
  <si>
    <t>COMMITMENTS AND CONTINGENCIES (Tables)</t>
  </si>
  <si>
    <t>Commitments And Contingencies Tables</t>
  </si>
  <si>
    <t>Future minimum lease payments</t>
  </si>
  <si>
    <t xml:space="preserve">Plant Avenue Fifth Avenue Lamar Street Motor Parkway Porter Street Clinton Avenue
For the year ending Annual Rent Annual Rent Annual Rent Annual Rent Annual Rent Annual Rent Total Rents
December 31, 2016 $ 615,000 $ 704,000 $ 360,000 $ 103,000 $ 115,000 $ 76,000 $ 1,973,000
December 31, 2017 543,000 725,000 360,000 106,000 115,000 78,000 1,927,000
December 31, 2018 559,000 747,000 300,000 110,000 115,000 26,000 1,857,000
December 31, 2019 576,000 769,000 - 113,000 48,000 - 1,506,000
December 31, 2020 593,000 792,000 - 116,000 - - 1,501,000
Thereafter 3,272,000 5,040,000 - 103,000 - - 8,415,000
Total Rents $ 6,158,000 $ 8,777,000 $ 1,020,000 $ 651,000 $ 393,000 $ 180,000 $ 17,179,000 </t>
  </si>
  <si>
    <t>INCOME TAXES (Tables)</t>
  </si>
  <si>
    <t>Income Taxes Tables</t>
  </si>
  <si>
    <t>Provision for income</t>
  </si>
  <si>
    <t>2015 2014
Current
Federal $ - $ 939,000
State 53,000 16,000
Prior year overaccruals
Federal (123,000 ) 10,000
State - (290,000 )
Total (Benefit) Expense (70,000 ) 675,000
Deferred Tax Benefit (216,000 ) (1,043,000 )
Net Benefit from Income Taxes $ (286,000 ) $ (368,000 )</t>
  </si>
  <si>
    <t>Reconciliation of our income tax rate</t>
  </si>
  <si>
    <t>2015 2014
U.S. statutory income tax rate -34.0 % 34.0 %
State taxes 4.7 % 10.0 %
Permanent differences, overaccruals and non-deductible items 3.0 % -167.0 %
Rate change and provision to return true-up -40.2 % 0.0 %
Expired stock options 40.8 % 0.0 %
Total -25.7 % -123.0 %</t>
  </si>
  <si>
    <t>Deferred tax assets</t>
  </si>
  <si>
    <t xml:space="preserve">December 31, December 31,
2015 2014
Deferred tax assets
Current:
Net operating losses $ 462,000 $ -
Bad debts 336,000 650,000
Inventory - 263A adjustment 8,000 9,000
Accounts payable, accrued expenses and reserves 919,000 762,000
Total current deferred tax assets before valuation allowance 1,725,000 1,421,000
Valuation allowance - -
Total current deferred tax assets after valuation allowance 1,725,000 1,421,000
Non-current:
Capital loss carry forwards - 1,088,000
Section 1231 loss carry forward 4,000 4,000
Stock based compensation - options and restricted stock 79,000 527,000
Capitalized engineering costs 432,000 522,000
Deferred rent 410,000 483,000
Amortization - NTW Transaction 789,000 663,000
Inventory reserves 680,000 -
Lease impairment - 22,000
Deferred gain on sale of real estate 126,000 179,000
Other 257,000 -
Total non-current deferred tax assets before valuation allowance 2,777,000 3,488,000
Valuation allowance (4,000 ) (1,092,000 )
Total non-current deferred tax assets after valuation allowance 2,773,000 2,396,000
Deferred tax liabilities:
Property and equipment (2,091,000 ) (1,082,000 )
Amortization - NTW Goodwill (13,000 ) (11,000 )
Amortization - AMK Goodwill (18,000 ) (4,000 )
Amortization - Welding Transaction (313,000 ) (441,000 )
Total non-current deferred tax liabilities (2,435,000 ) (1,538,000 )
Net non current deferred tax asset $ 338,000 $ 858,000 </t>
  </si>
  <si>
    <t>STOCK OPTIONS AND WARRANTS (Tables)</t>
  </si>
  <si>
    <t>Disclosure of Compensation Related Costs, Share-based Payments [Abstract]</t>
  </si>
  <si>
    <t>Fair values of stock options granted</t>
  </si>
  <si>
    <t xml:space="preserve">2015 2014
Risk-free interest rates 1.31% - 1.49 % 1.55% - 1.68 %
Expected life (in years) 5 - 6 5 - 7
Expected volatility 25 % 25 %
Dividend yield 5.9 % 5.6% - 6.1 %
Weighted-average grant date fair value per share $ 1.10 $ 1.10 </t>
  </si>
  <si>
    <t>Company's stock options</t>
  </si>
  <si>
    <t xml:space="preserve">Options Wtd. Avg.
Balance, December 31, 2013 422,332 $ 9.34
Granted during the period 144,000 10.13
Exercised during the period (33,133) 4.74
Terminated/Expired during the period (4,660) 103.45
Balance, December 31, 2014 528,539 9.01
Granted during the period 99,000 10.20
Exercised during the period (46,473) 4.50
Terminated/Expired during the period (16,724) 84.78
Balance, December 31, 2015 564,342 $ 7.35
Exercisable at December 31, 2015 410,190 $ 6.56 </t>
  </si>
  <si>
    <t>Summary information about stock options</t>
  </si>
  <si>
    <t xml:space="preserve">Range
of Exercise Prices
Remaining Number Outstanding
Wtd.
Avg. Life
Wtd.
Avg. Exercise
Price
$ 0.00 - $5.00 199,696 3.6 years $ 4.37
$ 5.01 - $20.00 364,646 4.2 years 8.98
$0.00-$20.00 564,342 4.0 years $ 7.35 </t>
  </si>
  <si>
    <t>Company's outstanding warrants</t>
  </si>
  <si>
    <t xml:space="preserve">Warrants
Wtd.
Avg. Exercise
Price
Balance, December 31, 2013 118,585 $ 6.30
Granted during the period 56,800 10.80
Exercised during the period (10,800) 6.30
Terminated/Expired during the period - -
Balance, December 31, 2014 164,585 7.85
Granted during the period - -
Exercised during the period - -
Terminated/Expired during the period - -
Balance, December 31, 2015 164,585 $ 7.85
Exercisable at December 31, 2015 164,585 $ 7.85 </t>
  </si>
  <si>
    <t>Fair values of warrants granted</t>
  </si>
  <si>
    <t xml:space="preserve">2015 2014
Risk-free interest rates n/a 1.55% - 1.56 %
Expected life (in years) n/a 5
Expected volatility n/a 20.56 %
Dividend yield n/a 6 %
n/a
Weighted-average grant date fair value per share n/a $0.67-$1.38 </t>
  </si>
  <si>
    <t>Warrants</t>
  </si>
  <si>
    <t xml:space="preserve">Range
of Exercise Prices Warrants Wtd.
Avg. Life Wtd.
Avg. Exercise Price
$6.30 107,785 1.5
years $6.30
$8.72
- $11.25 56,800 3.4
years 10.80
$6.30
- $11.25 164,585 2.1
years $7.85 </t>
  </si>
  <si>
    <t>SEGMENT REPORTING (Tables)</t>
  </si>
  <si>
    <t>Segment Reporting Tables</t>
  </si>
  <si>
    <t>Operating segments</t>
  </si>
  <si>
    <t xml:space="preserve">Year Ended December 31,
2015 2014
COMPLEX MACHINING
Net Sales $ 42,356,000 $ 44,220,000
Gross Profit 10,412,000 8,691,000
Pre Tax Income (Loss) 1,825,000 711,000
Assets 48,353,000 40,611,000
AEROSTRUCTURES &amp; ELECTRONICS
Net Sales 27,134,000 18,273,000
Gross Profit 6,553,000 4,812,000
Pre Tax Income (Loss) 386,000 (554,000 )
Assets 20,229,000 16,788,000
TURBINE ENGINE COMPONENTS
Net Sales 10,952,000 1,838,000
Gross Profit 316,000 595,000
Pre Tax Income (Loss) (3,329,000 ) 142,000
Assets 19,076,000 8,150,000
CORPORATE
Net Sales - -
Gross Profit - -
Pre Tax Income (Loss) - -
Assets 592,000 631,000
CONSOLIDATED
Net Sales 80,442,000 64,331,000
Gross Profit 17,281,000 14,098,000
Pre Tax Income (Loss) (1,118,000 ) 299,000
Benefit from Income Taxes 286,000 368,000
Net
(Loss) Income (832,000 ) 667,000
Assets $ 88,250,000 $ 66,180,000 </t>
  </si>
  <si>
    <t>ACQUISITION (Details) - USD ($)</t>
  </si>
  <si>
    <t>Income (loss) from operations</t>
  </si>
  <si>
    <t>SUMMARY OF SIGNIFICANT ACCOUNTING POLICIES (Details)</t>
  </si>
  <si>
    <t>Summary Of Significant Accounting Policies Details</t>
  </si>
  <si>
    <t>Customer 1 percentage of sales</t>
  </si>
  <si>
    <t>20.50%</t>
  </si>
  <si>
    <t>26.80%</t>
  </si>
  <si>
    <t>Customer 2 percentage of sales</t>
  </si>
  <si>
    <t>15.40%</t>
  </si>
  <si>
    <t>Customer 3 percentage of sales</t>
  </si>
  <si>
    <t>12.00%</t>
  </si>
  <si>
    <t>0.00%</t>
  </si>
  <si>
    <t>[1]</t>
  </si>
  <si>
    <t>Customer 4 percentage of sales</t>
  </si>
  <si>
    <t>11.40%</t>
  </si>
  <si>
    <t>Customer was less than 10% of sales for the year ended December 31, 2014</t>
  </si>
  <si>
    <t>SUMMARY OF SIGNIFICANT ACCOUNTING POLICIES (Details 1)</t>
  </si>
  <si>
    <t>Summary Of Significant Accounting Policies Details 1</t>
  </si>
  <si>
    <t>Customer 1 percentage of receivables</t>
  </si>
  <si>
    <t>26.60%</t>
  </si>
  <si>
    <t>29.00%</t>
  </si>
  <si>
    <t>Customer 2 percentage of receivables</t>
  </si>
  <si>
    <t>13.60%</t>
  </si>
  <si>
    <t>Customer 3 percentage of receivables</t>
  </si>
  <si>
    <t>10.50%</t>
  </si>
  <si>
    <t>Customer 4 percentage of receivables</t>
  </si>
  <si>
    <t>10.40%</t>
  </si>
  <si>
    <t>10.00%</t>
  </si>
  <si>
    <t>Customer was less than 10% of gross accounts receivable at December 31, 2014</t>
  </si>
  <si>
    <t>SUMMARY OF SIGNIFICANT ACCOUNTING POLICIES (Details 2) - shares</t>
  </si>
  <si>
    <t>Summary Of Significant Accounting Policies Details 2</t>
  </si>
  <si>
    <t>Weighted average shares outstanding used to compute basic earnings per share</t>
  </si>
  <si>
    <t>Effect of dilutive stock options and warrants</t>
  </si>
  <si>
    <t>Weighted average shares outstanding and dilutive securities used to compute dilutive earnings per share</t>
  </si>
  <si>
    <t>SUMMARY OF SIGNIFICANT ACCOUNTING POLICIES (Details 3) - shares</t>
  </si>
  <si>
    <t>Stock Options</t>
  </si>
  <si>
    <t>Anti dilutive Securities</t>
  </si>
  <si>
    <t>Anit Dilutive</t>
  </si>
  <si>
    <t>SUMMARY OF SIGNIFICANT ACCOUNTING POLICIES (Details Narrative)</t>
  </si>
  <si>
    <t>Dec. 31, 2015USD ($)Customer</t>
  </si>
  <si>
    <t>Dec. 31, 2014USD ($)Customer</t>
  </si>
  <si>
    <t>Summary Of Significant Accounting Policies Details Narrative</t>
  </si>
  <si>
    <t>Net Sales not shipped</t>
  </si>
  <si>
    <t>The Company had approximately $2,914,000 or 3.6% of net sales that were billed but not shipped under such bill and hold arrangements as of December 31, 2015.</t>
  </si>
  <si>
    <t>Customers represented percentage of total sales</t>
  </si>
  <si>
    <t>59.30%</t>
  </si>
  <si>
    <t>47.30%</t>
  </si>
  <si>
    <t>Number of Customers represented percentage of total sales | Customer</t>
  </si>
  <si>
    <t>Customers represented percentage of gross accounts receivable</t>
  </si>
  <si>
    <t>61.10%</t>
  </si>
  <si>
    <t>50.40%</t>
  </si>
  <si>
    <t>Number of Customers represented percentage of gross accounts receivable | Customer</t>
  </si>
  <si>
    <t>Impairment of goodwill | $</t>
  </si>
  <si>
    <t>Freight out | $</t>
  </si>
  <si>
    <t>ACCOUNTS RECEIVABLE (Details) - USD ($)</t>
  </si>
  <si>
    <t>Receivables [Abstract]</t>
  </si>
  <si>
    <t>Accounts Receivable Gross</t>
  </si>
  <si>
    <t>Accounts Receivable Net</t>
  </si>
  <si>
    <t>ACCOUNTS RECEIVABLE (Details 1) - USD ($)</t>
  </si>
  <si>
    <t>Allowance for Doubtful Accounts Beginning Balance</t>
  </si>
  <si>
    <t>Allowance for Doubtful Accounts Charged to Costs and Expenses</t>
  </si>
  <si>
    <t>Allowance for Doubtful Accounts Deductions From Reserves</t>
  </si>
  <si>
    <t>Allowance for Doubtful Accounts Ending Balance</t>
  </si>
  <si>
    <t>INVENTORY (Details) - USD ($)</t>
  </si>
  <si>
    <t>Inventory Details</t>
  </si>
  <si>
    <t>Raw Materials</t>
  </si>
  <si>
    <t>Work In Progress</t>
  </si>
  <si>
    <t>Finished Goods</t>
  </si>
  <si>
    <t>Inventory Reserve</t>
  </si>
  <si>
    <t>Total Inventory</t>
  </si>
  <si>
    <t>INVENTORY (Details 1) - USD ($)</t>
  </si>
  <si>
    <t>Inventory Details 1</t>
  </si>
  <si>
    <t>Reserve for Inventory, Beginning</t>
  </si>
  <si>
    <t>Additions to Reserve</t>
  </si>
  <si>
    <t>Deductions from Reserves</t>
  </si>
  <si>
    <t>Reserve for Inventory, Ending</t>
  </si>
  <si>
    <t>PROPERTY AND EQUIPMENT (Details) - USD ($)</t>
  </si>
  <si>
    <t>Total Property and Equipment</t>
  </si>
  <si>
    <t>Less: Accumulated Depreciation</t>
  </si>
  <si>
    <t>Land [Member]</t>
  </si>
  <si>
    <t>Buildings and Improvements [Member]</t>
  </si>
  <si>
    <t>Property Plant And Equipment Useful Life</t>
  </si>
  <si>
    <t>31 years 6 months</t>
  </si>
  <si>
    <t>Machinery and Equipment</t>
  </si>
  <si>
    <t>Machinery and Equipment | Minimum</t>
  </si>
  <si>
    <t>5 years</t>
  </si>
  <si>
    <t>Machinery and Equipment | Maximum</t>
  </si>
  <si>
    <t>8 years</t>
  </si>
  <si>
    <t>Capital Lease Machinery and Equipment</t>
  </si>
  <si>
    <t>Capital Lease Machinery and Equipment | Minimum</t>
  </si>
  <si>
    <t>Capital Lease Machinery and Equipment | Maximum</t>
  </si>
  <si>
    <t>Tools and Instruments</t>
  </si>
  <si>
    <t>Tools and Instruments | Minimum</t>
  </si>
  <si>
    <t>1 year 6 months</t>
  </si>
  <si>
    <t>Tools and Instruments | Maximum</t>
  </si>
  <si>
    <t>7 years</t>
  </si>
  <si>
    <t>Automotive Equipment</t>
  </si>
  <si>
    <t>Furniture and Fixtures</t>
  </si>
  <si>
    <t>Furniture and Fixtures | Minimum</t>
  </si>
  <si>
    <t>Furniture and Fixtures | Maximum</t>
  </si>
  <si>
    <t>Leasehold Improvements</t>
  </si>
  <si>
    <t>Computers and Software</t>
  </si>
  <si>
    <t>Computers and Software | Minimum</t>
  </si>
  <si>
    <t>4 years</t>
  </si>
  <si>
    <t>Computers and Software | Maximum</t>
  </si>
  <si>
    <t>6 years</t>
  </si>
  <si>
    <t>PROPERTY AND EQUIPMENT (Details Narrative) - USD ($)</t>
  </si>
  <si>
    <t>Property, Plant and Equipment [Abstract]</t>
  </si>
  <si>
    <t>Depreciation expense</t>
  </si>
  <si>
    <t>INTANGIBLE ASSETS (Details) - USD ($)</t>
  </si>
  <si>
    <t>Customer Relationships</t>
  </si>
  <si>
    <t>Trade Names</t>
  </si>
  <si>
    <t>Technical Know-how</t>
  </si>
  <si>
    <t>Non-Compete</t>
  </si>
  <si>
    <t>Professional Certifications</t>
  </si>
  <si>
    <t>Total Intangible Assets</t>
  </si>
  <si>
    <t>Less: Accumulated Amortization</t>
  </si>
  <si>
    <t>Customer Relationships [Member] | Minimum</t>
  </si>
  <si>
    <t>Intangible Assets Useful Life</t>
  </si>
  <si>
    <t>Customer Relationships [Member] | Maximum</t>
  </si>
  <si>
    <t>14 years</t>
  </si>
  <si>
    <t>Trade Names [Member] | Minimum</t>
  </si>
  <si>
    <t>15 years</t>
  </si>
  <si>
    <t>Trade Names [Member] | Maximum</t>
  </si>
  <si>
    <t>20 years</t>
  </si>
  <si>
    <t>Technical Know How [Member]</t>
  </si>
  <si>
    <t>10 years</t>
  </si>
  <si>
    <t>Non Compete [Member]</t>
  </si>
  <si>
    <t>Professional Certifications [Member] | Minimum</t>
  </si>
  <si>
    <t>3 months</t>
  </si>
  <si>
    <t>Professional Certifications [Member] | Maximum</t>
  </si>
  <si>
    <t>2 years</t>
  </si>
  <si>
    <t>INTANGIBLE ASSETS (Details 1)</t>
  </si>
  <si>
    <t>Dec. 31, 2015USD ($)</t>
  </si>
  <si>
    <t>Goodwill and Intangible Assets Disclosure [Abstract]</t>
  </si>
  <si>
    <t>December 31, 2016</t>
  </si>
  <si>
    <t>December 31, 2017</t>
  </si>
  <si>
    <t>December 31, 2018</t>
  </si>
  <si>
    <t>December 31, 2019</t>
  </si>
  <si>
    <t>December 31, 2020</t>
  </si>
  <si>
    <t>Thereafter</t>
  </si>
  <si>
    <t>INTANGIBLE ASSETS (Details Narrative) - USD ($)</t>
  </si>
  <si>
    <t>Amortization of the intangibles</t>
  </si>
  <si>
    <t>SALE AND LEASEBACK TRANSACTION (Details Narrative) - USD ($)</t>
  </si>
  <si>
    <t>Sale And Leaseback Transaction Details Narrative</t>
  </si>
  <si>
    <t>Unrecognized portion of the Sale and Leaseback gain</t>
  </si>
  <si>
    <t>NOTES PAYABLE AND CAPITAL LEASE OBLIGATIONS (Details) - USD ($)</t>
  </si>
  <si>
    <t>Notes Payable And Capital Lease Obligations Details</t>
  </si>
  <si>
    <t>Revolving credit note payable to PNC Bank N.A. ("PNC")</t>
  </si>
  <si>
    <t>Term loan, PNC</t>
  </si>
  <si>
    <t>Related party notes payable</t>
  </si>
  <si>
    <t>Other notes payable</t>
  </si>
  <si>
    <t>Subtotal</t>
  </si>
  <si>
    <t>Less: Current portion of notes and capital obligations</t>
  </si>
  <si>
    <t>Notes payable and capital lease obligations, net of current portion</t>
  </si>
  <si>
    <t>NOTES PAYABLE AND CAPITAL LEASE OBLIGATIONS (Details 1)</t>
  </si>
  <si>
    <t>Notes Payable And Capital Lease Obligations Details 1</t>
  </si>
  <si>
    <t>PNC Term Loan payable</t>
  </si>
  <si>
    <t>Less: current portion</t>
  </si>
  <si>
    <t>Long-term portion</t>
  </si>
  <si>
    <t>NOTES PAYABLE AND CAPITAL LEASE OBLIGATIONS (Details 2)</t>
  </si>
  <si>
    <t>Total future minimum lease payments</t>
  </si>
  <si>
    <t>Capital Leases Payable - Equipment</t>
  </si>
  <si>
    <t>Less: imputed interest</t>
  </si>
  <si>
    <t>Total Long Term Portion</t>
  </si>
  <si>
    <t>NOTES PAYABLE AND CAPITAL LEASE OBLIGATIONS (Details 3) - USD ($)</t>
  </si>
  <si>
    <t>Balance due under revolving loan</t>
  </si>
  <si>
    <t>Revolving loan interest rate</t>
  </si>
  <si>
    <t>4.00%</t>
  </si>
  <si>
    <t>Balance due under the term loan A</t>
  </si>
  <si>
    <t>Balance due under the term loan B</t>
  </si>
  <si>
    <t>Balance due under the term loan C</t>
  </si>
  <si>
    <t>Balance due under the term loan D</t>
  </si>
  <si>
    <t>Interest expense related to credit facilities</t>
  </si>
  <si>
    <t>Interest rate minimum</t>
  </si>
  <si>
    <t>Interest rate maximum</t>
  </si>
  <si>
    <t>7.00%</t>
  </si>
  <si>
    <t>Interest expense related to notes payable</t>
  </si>
  <si>
    <t>Interest expense On Junior Subordinated Notes</t>
  </si>
  <si>
    <t>WMI</t>
  </si>
  <si>
    <t>ACCOUNTS PAYABLE AND ACCRUED EXPENSES (Details) - USD ($)</t>
  </si>
  <si>
    <t>Accounts Payable</t>
  </si>
  <si>
    <t>Accrued Expenses</t>
  </si>
  <si>
    <t>Other payables</t>
  </si>
  <si>
    <t>STOCKHOLDERS' EQUITY (Details Narrative) - shares</t>
  </si>
  <si>
    <t>Common stock pursuant to the cashless exercise of Warrants</t>
  </si>
  <si>
    <t>Common stock pursuant to the cashless exercise of Stock Options</t>
  </si>
  <si>
    <t>EMPLOYEE BENEFITS PLANS (Details Narrative) - USD ($)</t>
  </si>
  <si>
    <t>Compensation and Retirement Disclosure [Abstract]</t>
  </si>
  <si>
    <t>Employee Benefits Plans Contributions to security fund</t>
  </si>
  <si>
    <t>COMMITMENTS AND CONTINGENCIES (Details)</t>
  </si>
  <si>
    <t>Total Rents</t>
  </si>
  <si>
    <t>Plant Avenue Annual Rent [Member]</t>
  </si>
  <si>
    <t>Fifth Avenue Annual Rent [Member]</t>
  </si>
  <si>
    <t>Lamar Street Annual Rent [Member]</t>
  </si>
  <si>
    <t>Motor Parkway Annual Rent [Member]</t>
  </si>
  <si>
    <t>Porter Street Annual Rent [Member]</t>
  </si>
  <si>
    <t>Clinton Avenue [Member]</t>
  </si>
  <si>
    <t>COMMITMENTS AND CONTINGENCIES (Details Narrative) - USD ($)</t>
  </si>
  <si>
    <t>Commitments And Contingencies Details Narrative</t>
  </si>
  <si>
    <t>Rent expense</t>
  </si>
  <si>
    <t>Estimated discounted future cost of the Plant Avenue lease</t>
  </si>
  <si>
    <t>INCOME TAXES (Details) - USD ($)</t>
  </si>
  <si>
    <t>Current</t>
  </si>
  <si>
    <t>Federal</t>
  </si>
  <si>
    <t>State</t>
  </si>
  <si>
    <t>Prior year overaccruals</t>
  </si>
  <si>
    <t>Total Expense</t>
  </si>
  <si>
    <t>Deferred Tax Benefit</t>
  </si>
  <si>
    <t>Net Benefit from Income Taxes</t>
  </si>
  <si>
    <t>INCOME TAXES (Details 1)</t>
  </si>
  <si>
    <t>Income Taxes Details 1</t>
  </si>
  <si>
    <t>Federal Tax Rate</t>
  </si>
  <si>
    <t>(34.00%)</t>
  </si>
  <si>
    <t>34.00%</t>
  </si>
  <si>
    <t>Effect of State Taxes</t>
  </si>
  <si>
    <t>4.70%</t>
  </si>
  <si>
    <t>Permanent differences, overaccruals and non-deductible items</t>
  </si>
  <si>
    <t>3.00%</t>
  </si>
  <si>
    <t>(167.00%)</t>
  </si>
  <si>
    <t>Rate change and provision to return true-up</t>
  </si>
  <si>
    <t>(40.20%)</t>
  </si>
  <si>
    <t>Expired stock options</t>
  </si>
  <si>
    <t>40.80%</t>
  </si>
  <si>
    <t>(25.70%)</t>
  </si>
  <si>
    <t>(123.00%)</t>
  </si>
  <si>
    <t>INCOME TAXES (Details 2) - USD ($)</t>
  </si>
  <si>
    <t>Current:</t>
  </si>
  <si>
    <t>Net operating losses</t>
  </si>
  <si>
    <t>Bad debts</t>
  </si>
  <si>
    <t>Inventory - 263A adjustment</t>
  </si>
  <si>
    <t>Account payable, accrued expenses and reserves</t>
  </si>
  <si>
    <t>Total current deferred tax asset before valuation allowance</t>
  </si>
  <si>
    <t>Valuation Allowance</t>
  </si>
  <si>
    <t>Total current deferred tax asset after valuation allowance</t>
  </si>
  <si>
    <t>Non- Current:</t>
  </si>
  <si>
    <t>Capital loss carry forwards</t>
  </si>
  <si>
    <t>Section 1231 loss carry forward</t>
  </si>
  <si>
    <t>Stock based compensation - options and restricted stock</t>
  </si>
  <si>
    <t>Deferred rent</t>
  </si>
  <si>
    <t>Amortization - NTW Transaction</t>
  </si>
  <si>
    <t>Inventory reserves</t>
  </si>
  <si>
    <t>Lease Impairment</t>
  </si>
  <si>
    <t>Deferred gain on sale of real estate</t>
  </si>
  <si>
    <t>Other</t>
  </si>
  <si>
    <t>Total non-current deferred tax asset before valuation allowance</t>
  </si>
  <si>
    <t>Valuation allowance</t>
  </si>
  <si>
    <t>Total non-current deferred tax asset after valuation allowance</t>
  </si>
  <si>
    <t>Deferred tax liabilities:</t>
  </si>
  <si>
    <t>Amortization - NTW Goodwill</t>
  </si>
  <si>
    <t>Amortization - AMK Goodwill</t>
  </si>
  <si>
    <t>Amortization - Welding Transaction</t>
  </si>
  <si>
    <t>Total non-current deferred tax liability</t>
  </si>
  <si>
    <t>Net non-current deferred tax asset</t>
  </si>
  <si>
    <t>INCOME TAXES (Details Narrative) - USD ($)</t>
  </si>
  <si>
    <t>Income Taxes Details Narrative</t>
  </si>
  <si>
    <t>STOCK OPTIONS AND WARRANTS (Details) - $ / shares</t>
  </si>
  <si>
    <t>Expected volatility</t>
  </si>
  <si>
    <t>25.00%</t>
  </si>
  <si>
    <t>Dividend yield</t>
  </si>
  <si>
    <t>5.90%</t>
  </si>
  <si>
    <t>Weighted-average grant date fair value per share</t>
  </si>
  <si>
    <t>Minimum</t>
  </si>
  <si>
    <t>Risk-free interest rates</t>
  </si>
  <si>
    <t>1.31%</t>
  </si>
  <si>
    <t>1.55%</t>
  </si>
  <si>
    <t>Expected life (in years)</t>
  </si>
  <si>
    <t>5.60%</t>
  </si>
  <si>
    <t>Maximum</t>
  </si>
  <si>
    <t>1.49%</t>
  </si>
  <si>
    <t>1.68%</t>
  </si>
  <si>
    <t>6.10%</t>
  </si>
  <si>
    <t>STOCK OPTIONS AND WARRANTS (Details 1) - $ / shares</t>
  </si>
  <si>
    <t>Options</t>
  </si>
  <si>
    <t>Granted</t>
  </si>
  <si>
    <t>Exercised</t>
  </si>
  <si>
    <t>Exercisable at December 31, 2015</t>
  </si>
  <si>
    <t>Wtd. Avg. Exercise Price</t>
  </si>
  <si>
    <t>Stock option</t>
  </si>
  <si>
    <t>Begining Balance</t>
  </si>
  <si>
    <t>Terminated/Expired</t>
  </si>
  <si>
    <t>Ending Balance</t>
  </si>
  <si>
    <t>STOCK OPTIONS AND WARRANTS (Details 2) - Stock option - $ / shares</t>
  </si>
  <si>
    <t>Dec. 31, 2013</t>
  </si>
  <si>
    <t>Range of Exercise Prices, lower limit</t>
  </si>
  <si>
    <t>Range of Exercise Prices, upper limit</t>
  </si>
  <si>
    <t>Remaining Number Outstanding</t>
  </si>
  <si>
    <t>Wtd. Avg. Life</t>
  </si>
  <si>
    <t>Range One</t>
  </si>
  <si>
    <t>3 years 7 months 6 days</t>
  </si>
  <si>
    <t>Range Two</t>
  </si>
  <si>
    <t>4 years 2 months 12 days</t>
  </si>
  <si>
    <t>STOCK OPTIONS AND WARRANTS (Details 3) - $ / shares</t>
  </si>
  <si>
    <t>Warrant</t>
  </si>
  <si>
    <t>STOCK OPTIONS AND WARRANTS (Details 4) - $ / shares</t>
  </si>
  <si>
    <t>0 years</t>
  </si>
  <si>
    <t>20.56%</t>
  </si>
  <si>
    <t>6.00%</t>
  </si>
  <si>
    <t>Warrant | Minimum</t>
  </si>
  <si>
    <t>$ .67</t>
  </si>
  <si>
    <t>Warrant | Maximum</t>
  </si>
  <si>
    <t>1.56%</t>
  </si>
  <si>
    <t>STOCK OPTIONS AND WARRANTS (Details 5) - Warrant</t>
  </si>
  <si>
    <t>Dec. 31, 2015$ / sharesshares</t>
  </si>
  <si>
    <t>Remaining Number Outstanding | shares</t>
  </si>
  <si>
    <t>2 years 1 month 6 days</t>
  </si>
  <si>
    <t>3 years 4 months 24 days</t>
  </si>
  <si>
    <t>STOCK OPTIONS AND WARRANTS (Details Narrative) - USD ($)</t>
  </si>
  <si>
    <t>Granted during the period, Options</t>
  </si>
  <si>
    <t>Stock compensation expense</t>
  </si>
  <si>
    <t>Unrecognized compensation cost related to non-vested stock option awards</t>
  </si>
  <si>
    <t>Unrecognized compensation cost related to non-vested stock option awards, period</t>
  </si>
  <si>
    <t>3 years</t>
  </si>
  <si>
    <t>Intrinsic value</t>
  </si>
  <si>
    <t>Options exercisable</t>
  </si>
  <si>
    <t>Weighted average fair value of options granted</t>
  </si>
  <si>
    <t>Fair value of shares vested</t>
  </si>
  <si>
    <t>Board of Directors [Member]</t>
  </si>
  <si>
    <t>SEGMENT REPORTING (Details) - USD ($)</t>
  </si>
  <si>
    <t>COMPLEX MACHINING</t>
  </si>
  <si>
    <t>Pre Tax Income (Loss)</t>
  </si>
  <si>
    <t>Assets</t>
  </si>
  <si>
    <t>AEROSTRUCTURES &amp; ELECTRONICS</t>
  </si>
  <si>
    <t>TURBINE ENGINE COMPONENTS</t>
  </si>
  <si>
    <t>CORPORATE</t>
  </si>
  <si>
    <t>CONSOLIDATE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009891</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8</v>
      </c>
    </row>
    <row r="12" spans="1:4">
      <c t="s" r="A12" s="4">
        <v>20</v>
      </c>
      <c t="s" r="B12" s="4">
        <v>21</v>
      </c>
    </row>
    <row r="13" spans="1:4">
      <c t="s" r="A13" s="4">
        <v>22</v>
      </c>
      <c t="s" r="B13" s="4">
        <v>23</v>
      </c>
    </row>
    <row r="14" spans="1:4">
      <c t="s" r="A14" s="4">
        <v>24</v>
      </c>
      <c t="n" r="C14" s="6">
        <v>7560040</v>
      </c>
    </row>
    <row r="15" spans="1:4">
      <c t="s" r="A15" s="4">
        <v>25</v>
      </c>
      <c t="n" r="D15" s="7">
        <v>68233558</v>
      </c>
    </row>
    <row r="16" spans="1:4">
      <c t="s" r="A16" s="4">
        <v>26</v>
      </c>
      <c t="s" r="B16" s="4">
        <v>27</v>
      </c>
    </row>
    <row r="17" spans="1:4">
      <c t="s" r="A17" s="4">
        <v>28</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4</v>
      </c>
      <c t="s" r="B1" s="2">
        <v>1</v>
      </c>
    </row>
    <row r="2" spans="1:2">
      <c t="s" r="B2" s="2">
        <v>2</v>
      </c>
    </row>
    <row r="3" spans="1:2">
      <c t="s" r="A3" s="3">
        <v>188</v>
      </c>
    </row>
    <row r="4" spans="1:2">
      <c t="s" r="A4" s="4">
        <v>194</v>
      </c>
      <c t="s" r="B4" s="4">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6</v>
      </c>
      <c t="s" r="B1" s="2">
        <v>1</v>
      </c>
    </row>
    <row r="2" spans="1:2">
      <c t="s" r="B2" s="2">
        <v>2</v>
      </c>
    </row>
    <row r="3" spans="1:2">
      <c t="s" r="A3" s="3">
        <v>188</v>
      </c>
    </row>
    <row r="4" spans="1:2">
      <c t="s" r="A4" s="4">
        <v>196</v>
      </c>
      <c t="s" r="B4" s="4">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8</v>
      </c>
      <c t="s" r="B1" s="2">
        <v>1</v>
      </c>
    </row>
    <row r="2" spans="1:2">
      <c t="s" r="B2" s="2">
        <v>2</v>
      </c>
    </row>
    <row r="3" spans="1:2">
      <c t="s" r="A3" s="3">
        <v>188</v>
      </c>
    </row>
    <row r="4" spans="1:2">
      <c t="s" r="A4" s="4">
        <v>198</v>
      </c>
      <c t="s" r="B4" s="4">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0</v>
      </c>
      <c t="s" r="B1" s="2">
        <v>1</v>
      </c>
    </row>
    <row r="2" spans="1:2">
      <c t="s" r="B2" s="2">
        <v>2</v>
      </c>
    </row>
    <row r="3" spans="1:2">
      <c t="s" r="A3" s="3">
        <v>188</v>
      </c>
    </row>
    <row r="4" spans="1:2">
      <c t="s" r="A4" s="4">
        <v>200</v>
      </c>
      <c t="s" r="B4" s="4">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02</v>
      </c>
      <c t="s" r="B1" s="2">
        <v>1</v>
      </c>
    </row>
    <row r="2" spans="1:2">
      <c t="s" r="B2" s="2">
        <v>2</v>
      </c>
    </row>
    <row r="3" spans="1:2">
      <c t="s" r="A3" s="3">
        <v>188</v>
      </c>
    </row>
    <row r="4" spans="1:2">
      <c t="s" r="A4" s="4">
        <v>202</v>
      </c>
      <c t="s" r="B4" s="4">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04</v>
      </c>
      <c t="s" r="B1" s="2">
        <v>1</v>
      </c>
    </row>
    <row r="2" spans="1:2">
      <c t="s" r="B2" s="2">
        <v>2</v>
      </c>
    </row>
    <row r="3" spans="1:2">
      <c t="s" r="A3" s="3">
        <v>188</v>
      </c>
    </row>
    <row r="4" spans="1:2">
      <c t="s" r="A4" s="4">
        <v>204</v>
      </c>
      <c t="s" r="B4" s="4">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06</v>
      </c>
      <c t="s" r="B1" s="2">
        <v>1</v>
      </c>
    </row>
    <row r="2" spans="1:2">
      <c t="s" r="B2" s="2">
        <v>2</v>
      </c>
    </row>
    <row r="3" spans="1:2">
      <c t="s" r="A3" s="3">
        <v>188</v>
      </c>
    </row>
    <row r="4" spans="1:2">
      <c t="s" r="A4" s="4">
        <v>206</v>
      </c>
      <c t="s" r="B4" s="4">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8</v>
      </c>
      <c t="s" r="B1" s="2">
        <v>1</v>
      </c>
    </row>
    <row r="2" spans="1:2">
      <c t="s" r="B2" s="2">
        <v>2</v>
      </c>
    </row>
    <row r="3" spans="1:2">
      <c t="s" r="A3" s="3">
        <v>188</v>
      </c>
    </row>
    <row r="4" spans="1:2">
      <c t="s" r="A4" s="4">
        <v>208</v>
      </c>
      <c t="s" r="B4" s="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10</v>
      </c>
      <c t="s" r="B1" s="2">
        <v>1</v>
      </c>
    </row>
    <row r="2" spans="1:2">
      <c t="s" r="B2" s="2">
        <v>2</v>
      </c>
    </row>
    <row r="3" spans="1:2">
      <c t="s" r="A3" s="3">
        <v>188</v>
      </c>
    </row>
    <row r="4" spans="1:2">
      <c t="s" r="A4" s="4">
        <v>210</v>
      </c>
      <c t="s" r="B4" s="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12</v>
      </c>
      <c t="s" r="B1" s="2">
        <v>1</v>
      </c>
    </row>
    <row r="2" spans="1:2">
      <c t="s" r="B2" s="2">
        <v>2</v>
      </c>
    </row>
    <row r="3" spans="1:2">
      <c t="s" r="A3" s="3">
        <v>188</v>
      </c>
    </row>
    <row r="4" spans="1:2">
      <c t="s" r="A4" s="4">
        <v>212</v>
      </c>
      <c t="s" r="B4" s="4">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529000</v>
      </c>
      <c t="n" r="C3" s="7">
        <v>1418000</v>
      </c>
    </row>
    <row r="4" spans="1:3">
      <c t="s" r="A4" s="4">
        <v>33</v>
      </c>
      <c t="n" r="B4" s="6">
        <v>13662000</v>
      </c>
      <c t="n" r="C4" s="6">
        <v>11916000</v>
      </c>
    </row>
    <row r="5" spans="1:3">
      <c t="s" r="A5" s="4">
        <v>34</v>
      </c>
      <c t="n" r="B5" s="6">
        <v>36923000</v>
      </c>
      <c t="n" r="C5" s="6">
        <v>28651000</v>
      </c>
    </row>
    <row r="6" spans="1:3">
      <c t="s" r="A6" s="4">
        <v>35</v>
      </c>
      <c t="n" r="B6" s="6">
        <v>1725000</v>
      </c>
      <c t="n" r="C6" s="6">
        <v>1421000</v>
      </c>
    </row>
    <row r="7" spans="1:3">
      <c t="s" r="A7" s="4">
        <v>36</v>
      </c>
      <c t="n" r="B7" s="6">
        <v>1583000</v>
      </c>
      <c t="n" r="C7" s="6">
        <v>831000</v>
      </c>
    </row>
    <row r="8" spans="1:3">
      <c t="s" r="A8" s="4">
        <v>37</v>
      </c>
      <c t="n" r="B8" s="6">
        <v>1700000</v>
      </c>
      <c t="n" r="C8" s="6">
        <v>0</v>
      </c>
    </row>
    <row r="9" spans="1:3">
      <c t="s" r="A9" s="4">
        <v>38</v>
      </c>
      <c t="n" r="B9" s="6">
        <v>56122000</v>
      </c>
      <c t="n" r="C9" s="6">
        <v>44237000</v>
      </c>
    </row>
    <row r="10" spans="1:3">
      <c t="s" r="A10" s="4">
        <v>39</v>
      </c>
      <c t="n" r="B10" s="6">
        <v>15299000</v>
      </c>
      <c t="n" r="C10" s="6">
        <v>9557000</v>
      </c>
    </row>
    <row r="11" spans="1:3">
      <c t="s" r="A11" s="4">
        <v>40</v>
      </c>
      <c t="n" r="B11" s="6">
        <v>1027000</v>
      </c>
      <c t="n" r="C11" s="6">
        <v>712000</v>
      </c>
    </row>
    <row r="12" spans="1:3">
      <c t="s" r="A12" s="4">
        <v>41</v>
      </c>
      <c t="n" r="B12" s="6">
        <v>1094000</v>
      </c>
      <c t="n" r="C12" s="6">
        <v>869000</v>
      </c>
    </row>
    <row r="13" spans="1:3">
      <c t="s" r="A13" s="4">
        <v>42</v>
      </c>
      <c t="n" r="B13" s="6">
        <v>3852000</v>
      </c>
      <c t="n" r="C13" s="6">
        <v>4513000</v>
      </c>
    </row>
    <row r="14" spans="1:3">
      <c t="s" r="A14" s="4">
        <v>35</v>
      </c>
      <c t="n" r="B14" s="6">
        <v>338000</v>
      </c>
      <c t="n" r="C14" s="6">
        <v>858000</v>
      </c>
    </row>
    <row r="15" spans="1:3">
      <c t="s" r="A15" s="4">
        <v>43</v>
      </c>
      <c t="n" r="B15" s="6">
        <v>10518000</v>
      </c>
      <c t="n" r="C15" s="6">
        <v>5434000</v>
      </c>
    </row>
    <row r="16" spans="1:3">
      <c t="s" r="A16" s="4">
        <v>44</v>
      </c>
      <c t="n" r="B16" s="6">
        <v>88250000</v>
      </c>
      <c t="n" r="C16" s="6">
        <v>66180000</v>
      </c>
    </row>
    <row r="17" spans="1:3">
      <c t="s" r="A17" s="3">
        <v>45</v>
      </c>
    </row>
    <row r="18" spans="1:3">
      <c t="s" r="A18" s="4">
        <v>46</v>
      </c>
      <c t="n" r="B18" s="6">
        <v>40893000</v>
      </c>
      <c t="n" r="C18" s="6">
        <v>19508000</v>
      </c>
    </row>
    <row r="19" spans="1:3">
      <c t="s" r="A19" s="4">
        <v>47</v>
      </c>
      <c t="n" r="B19" s="7">
        <v>12053000</v>
      </c>
      <c t="n" r="C19" s="6">
        <v>6948000</v>
      </c>
    </row>
    <row r="20" spans="1:3">
      <c t="s" r="A20" s="4">
        <v>48</v>
      </c>
      <c t="s" r="B20" s="4">
        <v>49</v>
      </c>
      <c t="n" r="C20" s="6">
        <v>56000</v>
      </c>
    </row>
    <row r="21" spans="1:3">
      <c t="s" r="A21" s="4">
        <v>50</v>
      </c>
      <c t="n" r="B21" s="7">
        <v>38000</v>
      </c>
      <c t="n" r="C21" s="6">
        <v>38000</v>
      </c>
    </row>
    <row r="22" spans="1:3">
      <c t="s" r="A22" s="4">
        <v>51</v>
      </c>
      <c t="n" r="B22" s="7">
        <v>958000</v>
      </c>
      <c t="n" r="C22" s="6">
        <v>418000</v>
      </c>
    </row>
    <row r="23" spans="1:3">
      <c t="s" r="A23" s="4">
        <v>52</v>
      </c>
      <c t="s" r="B23" s="4">
        <v>49</v>
      </c>
      <c t="n" r="C23" s="6">
        <v>1066000</v>
      </c>
    </row>
    <row r="24" spans="1:3">
      <c t="s" r="A24" s="4">
        <v>53</v>
      </c>
      <c t="n" r="B24" s="7">
        <v>14000</v>
      </c>
      <c t="n" r="C24" s="6">
        <v>71000</v>
      </c>
    </row>
    <row r="25" spans="1:3">
      <c t="s" r="A25" s="4">
        <v>54</v>
      </c>
      <c t="n" r="B25" s="6">
        <v>53956000</v>
      </c>
      <c t="n" r="C25" s="6">
        <v>28105000</v>
      </c>
    </row>
    <row r="26" spans="1:3">
      <c t="s" r="A26" s="3">
        <v>55</v>
      </c>
    </row>
    <row r="27" spans="1:3">
      <c t="s" r="A27" s="4">
        <v>56</v>
      </c>
      <c t="n" r="B27" s="7">
        <v>3912000</v>
      </c>
      <c t="n" r="C27" s="6">
        <v>8213000</v>
      </c>
    </row>
    <row r="28" spans="1:3">
      <c t="s" r="A28" s="4">
        <v>57</v>
      </c>
      <c t="s" r="B28" s="4">
        <v>49</v>
      </c>
      <c t="n" r="C28" s="6">
        <v>4000</v>
      </c>
    </row>
    <row r="29" spans="1:3">
      <c t="s" r="A29" s="4">
        <v>58</v>
      </c>
      <c t="n" r="B29" s="7">
        <v>371000</v>
      </c>
      <c t="n" r="C29" s="6">
        <v>409000</v>
      </c>
    </row>
    <row r="30" spans="1:3">
      <c t="s" r="A30" s="4">
        <v>59</v>
      </c>
      <c t="n" r="B30" s="6">
        <v>1206000</v>
      </c>
      <c t="n" r="C30" s="6">
        <v>1177000</v>
      </c>
    </row>
    <row r="31" spans="1:3">
      <c t="s" r="A31" s="4">
        <v>60</v>
      </c>
      <c t="n" r="B31" s="7">
        <v>59445000</v>
      </c>
      <c t="n" r="C31" s="7">
        <v>37908000</v>
      </c>
    </row>
    <row r="32" spans="1:3">
      <c t="s" r="A32" s="4">
        <v>61</v>
      </c>
      <c t="s" r="B32" s="4">
        <v>49</v>
      </c>
      <c t="s" r="C32" s="4">
        <v>49</v>
      </c>
    </row>
    <row r="33" spans="1:3">
      <c t="s" r="A33" s="3">
        <v>62</v>
      </c>
    </row>
    <row r="34" spans="1:3">
      <c t="s" r="A34" s="4">
        <v>63</v>
      </c>
      <c t="s" r="B34" s="4">
        <v>49</v>
      </c>
      <c t="s" r="C34" s="4">
        <v>49</v>
      </c>
    </row>
    <row r="35" spans="1:3">
      <c t="s" r="A35" s="4">
        <v>64</v>
      </c>
      <c t="n" r="B35" s="7">
        <v>7000</v>
      </c>
      <c t="n" r="C35" s="7">
        <v>7000</v>
      </c>
    </row>
    <row r="36" spans="1:3">
      <c t="s" r="A36" s="4">
        <v>65</v>
      </c>
      <c t="n" r="B36" s="6">
        <v>44155000</v>
      </c>
      <c t="n" r="C36" s="6">
        <v>42790000</v>
      </c>
    </row>
    <row r="37" spans="1:3">
      <c t="s" r="A37" s="4">
        <v>66</v>
      </c>
      <c t="n" r="B37" s="6">
        <v>-15357000</v>
      </c>
      <c t="n" r="C37" s="6">
        <v>-14525000</v>
      </c>
    </row>
    <row r="38" spans="1:3">
      <c t="s" r="A38" s="4">
        <v>67</v>
      </c>
      <c t="n" r="B38" s="6">
        <v>28805000</v>
      </c>
      <c t="n" r="C38" s="6">
        <v>28272000</v>
      </c>
    </row>
    <row r="39" spans="1:3">
      <c t="s" r="A39" s="4">
        <v>68</v>
      </c>
      <c t="n" r="B39" s="7">
        <v>88250000</v>
      </c>
      <c t="n" r="C39" s="7">
        <v>6618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14</v>
      </c>
      <c t="s" r="B1" s="2">
        <v>1</v>
      </c>
    </row>
    <row r="2" spans="1:2">
      <c t="s" r="B2" s="2">
        <v>2</v>
      </c>
    </row>
    <row r="3" spans="1:2">
      <c t="s" r="A3" s="3">
        <v>188</v>
      </c>
    </row>
    <row r="4" spans="1:2">
      <c t="s" r="A4" s="4">
        <v>214</v>
      </c>
      <c t="s" r="B4" s="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16</v>
      </c>
      <c t="s" r="B1" s="2">
        <v>1</v>
      </c>
    </row>
    <row r="2" spans="1:2">
      <c t="s" r="B2" s="2">
        <v>2</v>
      </c>
    </row>
    <row r="3" spans="1:2">
      <c t="s" r="A3" s="3">
        <v>188</v>
      </c>
    </row>
    <row r="4" spans="1:2">
      <c t="s" r="A4" s="4">
        <v>216</v>
      </c>
      <c t="s" r="B4" s="4">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18</v>
      </c>
      <c t="s" r="B1" s="2">
        <v>1</v>
      </c>
    </row>
    <row r="2" spans="1:2">
      <c t="s" r="B2" s="2">
        <v>2</v>
      </c>
    </row>
    <row r="3" spans="1:2">
      <c t="s" r="A3" s="3">
        <v>188</v>
      </c>
    </row>
    <row r="4" spans="1:2">
      <c t="s" r="A4" s="4">
        <v>218</v>
      </c>
      <c t="s" r="B4" s="4">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20</v>
      </c>
      <c t="s" r="B1" s="2">
        <v>1</v>
      </c>
    </row>
    <row r="2" spans="1:2">
      <c t="s" r="B2" s="2">
        <v>2</v>
      </c>
    </row>
    <row r="3" spans="1:2">
      <c t="s" r="A3" s="3">
        <v>188</v>
      </c>
    </row>
    <row r="4" spans="1:2">
      <c t="s" r="A4" s="4">
        <v>220</v>
      </c>
      <c t="s" r="B4" s="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r="1" spans="1:2">
      <c t="s" r="A1" s="1">
        <v>222</v>
      </c>
      <c t="s" r="B1" s="2">
        <v>1</v>
      </c>
    </row>
    <row r="2" spans="1:2">
      <c t="s" r="B2" s="2">
        <v>2</v>
      </c>
    </row>
    <row r="3" spans="1:2">
      <c t="s" r="A3" s="3">
        <v>223</v>
      </c>
    </row>
    <row r="4" spans="1:2">
      <c t="s" r="A4" s="4">
        <v>224</v>
      </c>
      <c t="s" r="B4" s="4">
        <v>225</v>
      </c>
    </row>
    <row r="5" spans="1:2">
      <c t="s" r="A5" s="4">
        <v>226</v>
      </c>
      <c t="s" r="B5" s="4">
        <v>227</v>
      </c>
    </row>
    <row r="6" spans="1:2">
      <c t="s" r="A6" s="4">
        <v>32</v>
      </c>
      <c t="s" r="B6" s="4">
        <v>228</v>
      </c>
    </row>
    <row r="7" spans="1:2">
      <c t="s" r="A7" s="4">
        <v>134</v>
      </c>
      <c t="s" r="B7" s="4">
        <v>229</v>
      </c>
    </row>
    <row r="8" spans="1:2">
      <c t="s" r="A8" s="4">
        <v>230</v>
      </c>
      <c t="s" r="B8" s="4">
        <v>231</v>
      </c>
    </row>
    <row r="9" spans="1:2">
      <c t="s" r="A9" s="4">
        <v>232</v>
      </c>
      <c t="s" r="B9" s="4">
        <v>233</v>
      </c>
    </row>
    <row r="10" spans="1:2">
      <c t="s" r="A10" s="4">
        <v>234</v>
      </c>
      <c t="s" r="B10" s="4">
        <v>235</v>
      </c>
    </row>
    <row r="11" spans="1:2">
      <c t="s" r="A11" s="4">
        <v>236</v>
      </c>
      <c t="s" r="B11" s="4">
        <v>237</v>
      </c>
    </row>
    <row r="12" spans="1:2">
      <c t="s" r="A12" s="4">
        <v>238</v>
      </c>
      <c t="s" r="B12" s="4">
        <v>239</v>
      </c>
    </row>
    <row r="13" spans="1:2">
      <c t="s" r="A13" s="4">
        <v>240</v>
      </c>
      <c t="s" r="B13" s="4">
        <v>241</v>
      </c>
    </row>
    <row r="14" spans="1:2">
      <c t="s" r="A14" s="4">
        <v>242</v>
      </c>
      <c t="s" r="B14" s="4">
        <v>243</v>
      </c>
    </row>
    <row r="15" spans="1:2">
      <c t="s" r="A15" s="4">
        <v>244</v>
      </c>
      <c t="s" r="B15" s="4">
        <v>245</v>
      </c>
    </row>
    <row r="16" spans="1:2">
      <c t="s" r="A16" s="4">
        <v>246</v>
      </c>
      <c t="s" r="B16" s="4">
        <v>247</v>
      </c>
    </row>
    <row r="17" spans="1:2">
      <c t="s" r="A17" s="4">
        <v>248</v>
      </c>
      <c t="s" r="B17" s="4">
        <v>249</v>
      </c>
    </row>
    <row r="18" spans="1:2">
      <c t="s" r="A18" s="4">
        <v>250</v>
      </c>
      <c t="s" r="B18" s="4">
        <v>251</v>
      </c>
    </row>
    <row r="19" spans="1:2">
      <c t="s" r="A19" s="4">
        <v>43</v>
      </c>
      <c t="s" r="B19" s="4">
        <v>252</v>
      </c>
    </row>
    <row r="20" spans="1:2">
      <c t="s" r="A20" s="4">
        <v>253</v>
      </c>
      <c t="s" r="B20" s="4">
        <v>254</v>
      </c>
    </row>
    <row r="21" spans="1:2">
      <c t="s" r="A21" s="4">
        <v>255</v>
      </c>
      <c t="s" r="B21" s="4">
        <v>256</v>
      </c>
    </row>
    <row r="22" spans="1:2">
      <c t="s" r="A22" s="4">
        <v>257</v>
      </c>
      <c t="s" r="B22" s="4">
        <v>258</v>
      </c>
    </row>
    <row r="23" spans="1:2">
      <c t="s" r="A23" s="4">
        <v>259</v>
      </c>
      <c t="s" r="B23" s="4">
        <v>260</v>
      </c>
    </row>
    <row r="24" spans="1:2">
      <c t="s" r="A24" s="4">
        <v>261</v>
      </c>
      <c t="s" r="B24" s="4">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80"/>
  </cols>
  <sheetData>
    <row r="1" spans="1:2">
      <c t="s" r="A1" s="1">
        <v>263</v>
      </c>
      <c t="s" r="B1" s="2">
        <v>1</v>
      </c>
    </row>
    <row r="2" spans="1:2">
      <c t="s" r="B2" s="2">
        <v>2</v>
      </c>
    </row>
    <row r="3" spans="1:2">
      <c t="s" r="A3" s="4">
        <v>264</v>
      </c>
      <c t="s" r="B3" s="4">
        <v>265</v>
      </c>
    </row>
    <row r="4" spans="1:2">
      <c t="s" r="A4" s="4">
        <v>266</v>
      </c>
      <c t="s" r="B4" s="4">
        <v>267</v>
      </c>
    </row>
    <row r="5" spans="1:2">
      <c t="s" r="A5" s="4">
        <v>268</v>
      </c>
    </row>
    <row r="6" spans="1:2">
      <c t="s" r="A6" s="4">
        <v>269</v>
      </c>
      <c t="s" r="B6" s="4">
        <v>270</v>
      </c>
    </row>
    <row r="7" spans="1:2">
      <c t="s" r="A7" s="4">
        <v>271</v>
      </c>
    </row>
    <row r="8" spans="1:2">
      <c t="s" r="A8" s="4">
        <v>269</v>
      </c>
      <c t="s" r="B8" s="4">
        <v>272</v>
      </c>
    </row>
    <row r="9" spans="1:2">
      <c t="s" r="A9" s="4">
        <v>273</v>
      </c>
    </row>
    <row r="10" spans="1:2">
      <c t="s" r="A10" s="4">
        <v>269</v>
      </c>
      <c t="s" r="B10" s="4">
        <v>274</v>
      </c>
    </row>
    <row r="11" spans="1:2">
      <c t="s" r="A11" s="4">
        <v>275</v>
      </c>
    </row>
    <row r="12" spans="1:2">
      <c t="s" r="A12" s="4">
        <v>269</v>
      </c>
      <c t="s" r="B12" s="4">
        <v>276</v>
      </c>
    </row>
    <row r="13" spans="1:2">
      <c t="s" r="A13" s="4">
        <v>277</v>
      </c>
    </row>
    <row r="14" spans="1:2">
      <c t="s" r="A14" s="4">
        <v>269</v>
      </c>
      <c t="s" r="B14" s="4">
        <v>278</v>
      </c>
    </row>
    <row r="15" spans="1:2">
      <c t="s" r="A15" s="4">
        <v>279</v>
      </c>
    </row>
    <row r="16" spans="1:2">
      <c t="s" r="A16" s="4">
        <v>269</v>
      </c>
      <c t="s" r="B16" s="4">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t="s" r="A1" s="1">
        <v>281</v>
      </c>
      <c t="s" r="B1" s="2">
        <v>1</v>
      </c>
    </row>
    <row r="2" spans="1:2">
      <c t="s" r="B2" s="2">
        <v>2</v>
      </c>
    </row>
    <row r="3" spans="1:2">
      <c t="s" r="A3" s="3">
        <v>282</v>
      </c>
    </row>
    <row r="4" spans="1:2">
      <c t="s" r="A4" s="4">
        <v>244</v>
      </c>
      <c t="s" r="B4" s="4">
        <v>283</v>
      </c>
    </row>
    <row r="5" spans="1:2">
      <c t="s" r="A5" s="4">
        <v>248</v>
      </c>
      <c t="s" r="B5" s="4">
        <v>284</v>
      </c>
    </row>
    <row r="6" spans="1:2">
      <c t="s" r="A6" s="4">
        <v>285</v>
      </c>
      <c t="s" r="B6" s="4">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t="s" r="A1" s="1">
        <v>287</v>
      </c>
      <c t="s" r="B1" s="2">
        <v>1</v>
      </c>
    </row>
    <row r="2" spans="1:2">
      <c t="s" r="B2" s="2">
        <v>2</v>
      </c>
    </row>
    <row r="3" spans="1:2">
      <c t="s" r="A3" s="3">
        <v>188</v>
      </c>
    </row>
    <row r="4" spans="1:2">
      <c t="s" r="A4" s="4">
        <v>288</v>
      </c>
      <c t="s" r="B4" s="4">
        <v>289</v>
      </c>
    </row>
    <row r="5" spans="1:2">
      <c t="s" r="A5" s="4">
        <v>290</v>
      </c>
      <c t="s" r="B5" s="4">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4"/>
    <col customWidth="1" max="2" min="2" width="80"/>
  </cols>
  <sheetData>
    <row r="1" spans="1:2">
      <c t="s" r="A1" s="1">
        <v>292</v>
      </c>
      <c t="s" r="B1" s="2">
        <v>1</v>
      </c>
    </row>
    <row r="2" spans="1:2">
      <c t="s" r="B2" s="2">
        <v>2</v>
      </c>
    </row>
    <row r="3" spans="1:2">
      <c t="s" r="A3" s="3">
        <v>293</v>
      </c>
    </row>
    <row r="4" spans="1:2">
      <c t="s" r="A4" s="4">
        <v>294</v>
      </c>
      <c t="s" r="B4" s="4">
        <v>295</v>
      </c>
    </row>
    <row r="5" spans="1:2">
      <c t="s" r="A5" s="4">
        <v>296</v>
      </c>
      <c t="s" r="B5" s="4">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98</v>
      </c>
      <c t="s" r="B1" s="2">
        <v>1</v>
      </c>
    </row>
    <row r="2" spans="1:2">
      <c t="s" r="B2" s="2">
        <v>2</v>
      </c>
    </row>
    <row r="3" spans="1:2">
      <c t="s" r="A3" s="3">
        <v>299</v>
      </c>
    </row>
    <row r="4" spans="1:2">
      <c t="s" r="A4" s="4">
        <v>300</v>
      </c>
      <c t="s" r="B4" s="4">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69</v>
      </c>
      <c t="s" r="B1" s="2">
        <v>2</v>
      </c>
      <c t="s" r="C1" s="2">
        <v>30</v>
      </c>
    </row>
    <row r="2" spans="1:3">
      <c t="s" r="A2" s="3">
        <v>70</v>
      </c>
    </row>
    <row r="3" spans="1:3">
      <c t="s" r="A3" s="4">
        <v>71</v>
      </c>
      <c t="n" r="B3" s="7">
        <v>985000</v>
      </c>
      <c t="n" r="C3" s="7">
        <v>1566000</v>
      </c>
    </row>
    <row r="4" spans="1:3">
      <c t="s" r="A4" s="4">
        <v>72</v>
      </c>
      <c t="n" r="B4" s="7">
        <v>4595000</v>
      </c>
      <c t="n" r="C4" s="7">
        <v>4184000</v>
      </c>
    </row>
    <row r="5" spans="1:3">
      <c t="s" r="A5" s="3">
        <v>73</v>
      </c>
    </row>
    <row r="6" spans="1:3">
      <c t="s" r="A6" s="4">
        <v>74</v>
      </c>
      <c t="n" r="B6" s="8">
        <v>0.001</v>
      </c>
      <c t="n" r="C6" s="8">
        <v>0.001</v>
      </c>
    </row>
    <row r="7" spans="1:3">
      <c t="s" r="A7" s="4">
        <v>75</v>
      </c>
      <c t="n" r="B7" s="6">
        <v>1000000</v>
      </c>
      <c t="n" r="C7" s="6">
        <v>1000000</v>
      </c>
    </row>
    <row r="8" spans="1:3">
      <c t="s" r="A8" s="4">
        <v>76</v>
      </c>
      <c t="n" r="B8" s="6">
        <v>0</v>
      </c>
      <c t="n" r="C8" s="6">
        <v>0</v>
      </c>
    </row>
    <row r="9" spans="1:3">
      <c t="s" r="A9" s="4">
        <v>77</v>
      </c>
      <c t="n" r="B9" s="6">
        <v>0</v>
      </c>
      <c t="n" r="C9" s="6">
        <v>0</v>
      </c>
    </row>
    <row r="10" spans="1:3">
      <c t="s" r="A10" s="4">
        <v>78</v>
      </c>
      <c t="n" r="B10" s="8">
        <v>0.001</v>
      </c>
      <c t="n" r="C10" s="8">
        <v>0.001</v>
      </c>
    </row>
    <row r="11" spans="1:3">
      <c t="s" r="A11" s="4">
        <v>79</v>
      </c>
      <c t="n" r="B11" s="6">
        <v>25000000</v>
      </c>
      <c t="n" r="C11" s="6">
        <v>25000000</v>
      </c>
    </row>
    <row r="12" spans="1:3">
      <c t="s" r="A12" s="4">
        <v>80</v>
      </c>
      <c t="n" r="B12" s="6">
        <v>7560040</v>
      </c>
      <c t="n" r="C12" s="6">
        <v>7108677</v>
      </c>
    </row>
    <row r="13" spans="1:3">
      <c t="s" r="A13" s="4">
        <v>81</v>
      </c>
      <c t="n" r="B13" s="6">
        <v>7560040</v>
      </c>
      <c t="n" r="C13" s="6">
        <v>71086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t="s" r="A1" s="1">
        <v>302</v>
      </c>
      <c t="s" r="B1" s="2">
        <v>1</v>
      </c>
    </row>
    <row r="2" spans="1:2">
      <c t="s" r="B2" s="2">
        <v>2</v>
      </c>
    </row>
    <row r="3" spans="1:2">
      <c t="s" r="A3" s="3">
        <v>303</v>
      </c>
    </row>
    <row r="4" spans="1:2">
      <c t="s" r="A4" s="4">
        <v>304</v>
      </c>
      <c t="s" r="B4" s="4">
        <v>305</v>
      </c>
    </row>
    <row r="5" spans="1:2">
      <c t="s" r="A5" s="4">
        <v>306</v>
      </c>
      <c t="s" r="B5" s="4">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t="s" r="A1" s="1">
        <v>308</v>
      </c>
      <c t="s" r="B1" s="2">
        <v>1</v>
      </c>
    </row>
    <row r="2" spans="1:2">
      <c t="s" r="B2" s="2">
        <v>2</v>
      </c>
    </row>
    <row r="3" spans="1:2">
      <c t="s" r="A3" s="3">
        <v>309</v>
      </c>
    </row>
    <row r="4" spans="1:2">
      <c t="s" r="A4" s="4">
        <v>310</v>
      </c>
      <c t="s" r="B4" s="4">
        <v>311</v>
      </c>
    </row>
    <row r="5" spans="1:2">
      <c t="s" r="A5" s="4">
        <v>312</v>
      </c>
      <c t="s" r="B5" s="4">
        <v>313</v>
      </c>
    </row>
    <row r="6" spans="1:2">
      <c t="s" r="A6" s="4">
        <v>314</v>
      </c>
      <c t="s" r="B6" s="4">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316</v>
      </c>
      <c t="s" r="B1" s="2">
        <v>1</v>
      </c>
    </row>
    <row r="2" spans="1:2">
      <c t="s" r="B2" s="2">
        <v>2</v>
      </c>
    </row>
    <row r="3" spans="1:2">
      <c t="s" r="A3" s="3">
        <v>317</v>
      </c>
    </row>
    <row r="4" spans="1:2">
      <c t="s" r="A4" s="4">
        <v>318</v>
      </c>
      <c t="s" r="B4" s="4">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320</v>
      </c>
      <c t="s" r="B1" s="2">
        <v>1</v>
      </c>
    </row>
    <row r="2" spans="1:2">
      <c t="s" r="B2" s="2">
        <v>2</v>
      </c>
    </row>
    <row r="3" spans="1:2">
      <c t="s" r="A3" s="3">
        <v>321</v>
      </c>
    </row>
    <row r="4" spans="1:2">
      <c t="s" r="A4" s="4">
        <v>322</v>
      </c>
      <c t="s" r="B4" s="4">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80"/>
  </cols>
  <sheetData>
    <row r="1" spans="1:2">
      <c t="s" r="A1" s="1">
        <v>324</v>
      </c>
      <c t="s" r="B1" s="2">
        <v>1</v>
      </c>
    </row>
    <row r="2" spans="1:2">
      <c t="s" r="B2" s="2">
        <v>2</v>
      </c>
    </row>
    <row r="3" spans="1:2">
      <c t="s" r="A3" s="3">
        <v>325</v>
      </c>
    </row>
    <row r="4" spans="1:2">
      <c t="s" r="A4" s="4">
        <v>326</v>
      </c>
      <c t="s" r="B4" s="4">
        <v>327</v>
      </c>
    </row>
    <row r="5" spans="1:2">
      <c t="s" r="A5" s="4">
        <v>328</v>
      </c>
      <c t="s" r="B5" s="4">
        <v>329</v>
      </c>
    </row>
    <row r="6" spans="1:2">
      <c t="s" r="A6" s="4">
        <v>330</v>
      </c>
      <c t="s" r="B6" s="4">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r="1" spans="1:2">
      <c t="s" r="A1" s="1">
        <v>332</v>
      </c>
      <c t="s" r="B1" s="2">
        <v>1</v>
      </c>
    </row>
    <row r="2" spans="1:2">
      <c t="s" r="B2" s="2">
        <v>2</v>
      </c>
    </row>
    <row r="3" spans="1:2">
      <c t="s" r="A3" s="3">
        <v>333</v>
      </c>
    </row>
    <row r="4" spans="1:2">
      <c t="s" r="A4" s="4">
        <v>334</v>
      </c>
      <c t="s" r="B4" s="4">
        <v>335</v>
      </c>
    </row>
    <row r="5" spans="1:2">
      <c t="s" r="A5" s="4">
        <v>336</v>
      </c>
      <c t="s" r="B5" s="4">
        <v>337</v>
      </c>
    </row>
    <row r="6" spans="1:2">
      <c t="s" r="A6" s="4">
        <v>338</v>
      </c>
      <c t="s" r="B6" s="4">
        <v>339</v>
      </c>
    </row>
    <row r="7" spans="1:2">
      <c t="s" r="A7" s="4">
        <v>340</v>
      </c>
      <c t="s" r="B7" s="4">
        <v>341</v>
      </c>
    </row>
    <row r="8" spans="1:2">
      <c t="s" r="A8" s="4">
        <v>342</v>
      </c>
      <c t="s" r="B8" s="4">
        <v>343</v>
      </c>
    </row>
    <row r="9" spans="1:2">
      <c t="s" r="A9" s="4">
        <v>344</v>
      </c>
      <c t="s" r="B9" s="4">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346</v>
      </c>
      <c t="s" r="B1" s="2">
        <v>1</v>
      </c>
    </row>
    <row r="2" spans="1:2">
      <c t="s" r="B2" s="2">
        <v>2</v>
      </c>
    </row>
    <row r="3" spans="1:2">
      <c t="s" r="A3" s="3">
        <v>347</v>
      </c>
    </row>
    <row r="4" spans="1:2">
      <c t="s" r="A4" s="4">
        <v>348</v>
      </c>
      <c t="s" r="B4" s="4">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t="s" r="A1" s="1">
        <v>350</v>
      </c>
      <c t="s" r="B1" s="2">
        <v>1</v>
      </c>
    </row>
    <row r="2" spans="1:3">
      <c t="s" r="B2" s="2">
        <v>2</v>
      </c>
      <c t="s" r="C2" s="2">
        <v>30</v>
      </c>
    </row>
    <row r="3" spans="1:3">
      <c t="s" r="A3" s="4">
        <v>43</v>
      </c>
      <c t="n" r="B3" s="7">
        <v>10518000</v>
      </c>
      <c t="n" r="C3" s="7">
        <v>5434000</v>
      </c>
    </row>
    <row r="4" spans="1:3">
      <c t="s" r="A4" s="4">
        <v>177</v>
      </c>
      <c t="n" r="B4" s="6">
        <v>605000</v>
      </c>
      <c t="n" r="C4" s="6">
        <v>173000</v>
      </c>
    </row>
    <row r="5" spans="1:3">
      <c t="s" r="A5" s="4">
        <v>84</v>
      </c>
      <c t="n" r="B5" s="6">
        <v>82281000</v>
      </c>
      <c t="n" r="C5" s="6">
        <v>77935000</v>
      </c>
    </row>
    <row r="6" spans="1:3">
      <c t="s" r="A6" s="4">
        <v>351</v>
      </c>
      <c t="n" r="B6" s="6">
        <v>773000</v>
      </c>
      <c t="n" r="C6" s="6">
        <v>1313000</v>
      </c>
    </row>
    <row r="7" spans="1:3">
      <c t="s" r="A7" s="4">
        <v>268</v>
      </c>
    </row>
    <row r="8" spans="1:3">
      <c t="s" r="A8" s="4">
        <v>180</v>
      </c>
      <c t="n" r="B8" s="6">
        <v>309000</v>
      </c>
    </row>
    <row r="9" spans="1:3">
      <c t="s" r="A9" s="4">
        <v>43</v>
      </c>
      <c t="n" r="B9" s="6">
        <v>2565000</v>
      </c>
    </row>
    <row r="10" spans="1:3">
      <c t="s" r="A10" s="4">
        <v>174</v>
      </c>
      <c t="n" r="B10" s="6">
        <v>-19000</v>
      </c>
    </row>
    <row r="11" spans="1:3">
      <c t="s" r="A11" s="4">
        <v>103</v>
      </c>
      <c t="n" r="B11" s="6">
        <v>2855000</v>
      </c>
    </row>
    <row r="12" spans="1:3">
      <c t="s" r="A12" s="4">
        <v>84</v>
      </c>
      <c t="n" r="B12" s="6">
        <v>753000</v>
      </c>
      <c t="n" r="C12" s="6">
        <v>1047000</v>
      </c>
    </row>
    <row r="13" spans="1:3">
      <c t="s" r="A13" s="4">
        <v>351</v>
      </c>
      <c t="n" r="B13" s="6">
        <v>21000</v>
      </c>
      <c t="n" r="C13" s="6">
        <v>300000</v>
      </c>
    </row>
    <row r="14" spans="1:3">
      <c t="s" r="A14" s="4">
        <v>271</v>
      </c>
    </row>
    <row r="15" spans="1:3">
      <c t="s" r="A15" s="4">
        <v>180</v>
      </c>
      <c t="n" r="B15" s="6">
        <v>412000</v>
      </c>
    </row>
    <row r="16" spans="1:3">
      <c t="s" r="A16" s="4">
        <v>43</v>
      </c>
      <c t="n" r="B16" s="6">
        <v>1656000</v>
      </c>
    </row>
    <row r="17" spans="1:3">
      <c t="s" r="A17" s="4">
        <v>174</v>
      </c>
      <c t="n" r="B17" s="6">
        <v>-170000</v>
      </c>
    </row>
    <row r="18" spans="1:3">
      <c t="s" r="A18" s="4">
        <v>103</v>
      </c>
      <c t="n" r="B18" s="6">
        <v>1898000</v>
      </c>
    </row>
    <row r="19" spans="1:3">
      <c t="s" r="A19" s="4">
        <v>84</v>
      </c>
      <c t="n" r="B19" s="6">
        <v>4802000</v>
      </c>
      <c t="n" r="C19" s="6">
        <v>2756000</v>
      </c>
    </row>
    <row r="20" spans="1:3">
      <c t="s" r="A20" s="4">
        <v>351</v>
      </c>
      <c t="n" r="B20" s="6">
        <v>-642000</v>
      </c>
      <c t="n" r="C20" s="6">
        <v>637000</v>
      </c>
    </row>
    <row r="21" spans="1:3">
      <c t="s" r="A21" s="4">
        <v>273</v>
      </c>
    </row>
    <row r="22" spans="1:3">
      <c t="s" r="A22" s="4">
        <v>180</v>
      </c>
      <c t="n" r="B22" s="6">
        <v>126000</v>
      </c>
    </row>
    <row r="23" spans="1:3">
      <c t="s" r="A23" s="4">
        <v>43</v>
      </c>
      <c t="n" r="B23" s="6">
        <v>109000</v>
      </c>
    </row>
    <row r="24" spans="1:3">
      <c t="s" r="A24" s="4">
        <v>177</v>
      </c>
      <c t="n" r="B24" s="6">
        <v>5000</v>
      </c>
    </row>
    <row r="25" spans="1:3">
      <c t="s" r="A25" s="4">
        <v>174</v>
      </c>
      <c t="n" r="B25" s="6">
        <v>-31000</v>
      </c>
    </row>
    <row r="26" spans="1:3">
      <c t="s" r="A26" s="4">
        <v>103</v>
      </c>
      <c t="n" r="B26" s="6">
        <v>209000</v>
      </c>
    </row>
    <row r="27" spans="1:3">
      <c t="s" r="A27" s="4">
        <v>84</v>
      </c>
      <c t="n" r="B27" s="6">
        <v>605000</v>
      </c>
      <c t="n" r="C27" s="6">
        <v>281000</v>
      </c>
    </row>
    <row r="28" spans="1:3">
      <c t="s" r="A28" s="4">
        <v>351</v>
      </c>
      <c t="n" r="B28" s="6">
        <v>176000</v>
      </c>
      <c t="n" r="C28" s="6">
        <v>67000</v>
      </c>
    </row>
    <row r="29" spans="1:3">
      <c t="s" r="A29" s="4">
        <v>275</v>
      </c>
    </row>
    <row r="30" spans="1:3">
      <c t="s" r="A30" s="4">
        <v>180</v>
      </c>
      <c t="n" r="B30" s="6">
        <v>5637000</v>
      </c>
    </row>
    <row r="31" spans="1:3">
      <c t="s" r="A31" s="4">
        <v>181</v>
      </c>
      <c t="n" r="B31" s="6">
        <v>950000</v>
      </c>
    </row>
    <row r="32" spans="1:3">
      <c t="s" r="A32" s="4">
        <v>43</v>
      </c>
      <c t="n" r="B32" s="6">
        <v>635000</v>
      </c>
    </row>
    <row r="33" spans="1:3">
      <c t="s" r="A33" s="4">
        <v>177</v>
      </c>
      <c t="n" r="B33" s="6">
        <v>184000</v>
      </c>
    </row>
    <row r="34" spans="1:3">
      <c t="s" r="A34" s="4">
        <v>174</v>
      </c>
      <c t="n" r="B34" s="6">
        <v>-453000</v>
      </c>
    </row>
    <row r="35" spans="1:3">
      <c t="s" r="A35" s="4">
        <v>103</v>
      </c>
      <c t="n" r="B35" s="6">
        <v>6953000</v>
      </c>
    </row>
    <row r="36" spans="1:3">
      <c t="s" r="A36" s="4">
        <v>84</v>
      </c>
      <c t="n" r="B36" s="6">
        <v>4057000</v>
      </c>
      <c t="n" r="C36" s="6">
        <v>1838000</v>
      </c>
    </row>
    <row r="37" spans="1:3">
      <c t="s" r="A37" s="4">
        <v>351</v>
      </c>
      <c t="n" r="B37" s="6">
        <v>-1949000</v>
      </c>
      <c t="n" r="C37" s="7">
        <v>359000</v>
      </c>
    </row>
    <row r="38" spans="1:3">
      <c t="s" r="A38" s="4">
        <v>277</v>
      </c>
    </row>
    <row r="39" spans="1:3">
      <c t="s" r="A39" s="4">
        <v>180</v>
      </c>
      <c t="n" r="B39" s="6">
        <v>8181000</v>
      </c>
    </row>
    <row r="40" spans="1:3">
      <c t="s" r="A40" s="4">
        <v>43</v>
      </c>
      <c t="n" r="B40" s="6">
        <v>4540000</v>
      </c>
    </row>
    <row r="41" spans="1:3">
      <c t="s" r="A41" s="4">
        <v>177</v>
      </c>
      <c t="n" r="B41" s="6">
        <v>588000</v>
      </c>
    </row>
    <row r="42" spans="1:3">
      <c t="s" r="A42" s="4">
        <v>174</v>
      </c>
      <c t="n" r="B42" s="6">
        <v>-3169000</v>
      </c>
    </row>
    <row r="43" spans="1:3">
      <c t="s" r="A43" s="4">
        <v>103</v>
      </c>
      <c t="n" r="B43" s="6">
        <v>10140000</v>
      </c>
    </row>
    <row r="44" spans="1:3">
      <c t="s" r="A44" s="4">
        <v>84</v>
      </c>
      <c t="n" r="B44" s="6">
        <v>6894000</v>
      </c>
      <c t="s" r="C44" s="4">
        <v>49</v>
      </c>
    </row>
    <row r="45" spans="1:3">
      <c t="s" r="A45" s="4">
        <v>351</v>
      </c>
      <c t="n" r="B45" s="6">
        <v>-1196000</v>
      </c>
      <c t="s" r="C45" s="4">
        <v>49</v>
      </c>
    </row>
    <row r="46" spans="1:3">
      <c t="s" r="A46" s="4">
        <v>279</v>
      </c>
    </row>
    <row r="47" spans="1:3">
      <c t="s" r="A47" s="4">
        <v>180</v>
      </c>
      <c t="n" r="B47" s="6">
        <v>406000</v>
      </c>
    </row>
    <row r="48" spans="1:3">
      <c t="s" r="A48" s="4">
        <v>181</v>
      </c>
      <c t="n" r="B48" s="6">
        <v>600000</v>
      </c>
    </row>
    <row r="49" spans="1:3">
      <c t="s" r="A49" s="4">
        <v>43</v>
      </c>
      <c t="n" r="B49" s="6">
        <v>560000</v>
      </c>
    </row>
    <row r="50" spans="1:3">
      <c t="s" r="A50" s="4">
        <v>174</v>
      </c>
      <c t="n" r="B50" s="6">
        <v>-95000</v>
      </c>
    </row>
    <row r="51" spans="1:3">
      <c t="s" r="A51" s="4">
        <v>103</v>
      </c>
      <c t="n" r="B51" s="6">
        <v>1471000</v>
      </c>
    </row>
    <row r="52" spans="1:3">
      <c t="s" r="A52" s="4">
        <v>84</v>
      </c>
      <c t="n" r="B52" s="6">
        <v>467000</v>
      </c>
      <c t="s" r="C52" s="4">
        <v>49</v>
      </c>
    </row>
    <row r="53" spans="1:3">
      <c t="s" r="A53" s="4">
        <v>351</v>
      </c>
      <c t="n" r="B53" s="7">
        <v>-14000</v>
      </c>
      <c t="s" r="C53" s="4">
        <v>4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3"/>
    <col customWidth="1" max="2" min="2" width="73"/>
    <col customWidth="1" max="3" min="3" width="14"/>
    <col customWidth="1" max="4" min="4" width="4"/>
  </cols>
  <sheetData>
    <row r="1" spans="1:4">
      <c t="s" r="A1" s="1">
        <v>352</v>
      </c>
      <c t="s" r="B1" s="2">
        <v>1</v>
      </c>
    </row>
    <row r="2" spans="1:4">
      <c t="s" r="B2" s="2">
        <v>2</v>
      </c>
      <c t="s" r="C2" s="2">
        <v>30</v>
      </c>
    </row>
    <row r="3" spans="1:4">
      <c t="s" r="A3" s="3">
        <v>353</v>
      </c>
    </row>
    <row r="4" spans="1:4">
      <c t="s" r="A4" s="4">
        <v>354</v>
      </c>
      <c t="s" r="B4" s="4">
        <v>355</v>
      </c>
      <c t="s" r="C4" s="4">
        <v>356</v>
      </c>
    </row>
    <row r="5" spans="1:4">
      <c t="s" r="A5" s="4">
        <v>357</v>
      </c>
      <c t="s" r="B5" s="4">
        <v>358</v>
      </c>
      <c t="s" r="C5" s="4">
        <v>355</v>
      </c>
    </row>
    <row r="6" spans="1:4">
      <c t="s" r="A6" s="4">
        <v>359</v>
      </c>
      <c t="s" r="B6" s="4">
        <v>360</v>
      </c>
      <c t="s" r="C6" s="4">
        <v>361</v>
      </c>
      <c t="s" r="D6" s="4">
        <v>362</v>
      </c>
    </row>
    <row r="7" spans="1:4">
      <c t="s" r="A7" s="4">
        <v>363</v>
      </c>
      <c t="s" r="B7" s="4">
        <v>364</v>
      </c>
      <c t="s" r="C7" s="4">
        <v>361</v>
      </c>
      <c t="s" r="D7" s="4">
        <v>362</v>
      </c>
    </row>
    <row r="8" spans="1:4">
      <c t="n" r="A8"/>
    </row>
    <row r="9" spans="1:4">
      <c t="s" r="A9" s="4">
        <v>362</v>
      </c>
      <c t="s" r="B9" s="4">
        <v>365</v>
      </c>
    </row>
  </sheetData>
  <mergeCells count="5">
    <mergeCell ref="A1:A2"/>
    <mergeCell ref="B1:D1"/>
    <mergeCell ref="C2:D2"/>
    <mergeCell ref="A8:D8"/>
    <mergeCell ref="B9:D9"/>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5"/>
    <col customWidth="1" max="2" min="2" width="77"/>
    <col customWidth="1" max="3" min="3" width="14"/>
    <col customWidth="1" max="4" min="4" width="4"/>
  </cols>
  <sheetData>
    <row r="1" spans="1:4">
      <c t="s" r="A1" s="1">
        <v>366</v>
      </c>
      <c t="s" r="B1" s="2">
        <v>2</v>
      </c>
      <c t="s" r="C1" s="2">
        <v>30</v>
      </c>
    </row>
    <row r="2" spans="1:4">
      <c t="s" r="A2" s="3">
        <v>367</v>
      </c>
    </row>
    <row r="3" spans="1:4">
      <c t="s" r="A3" s="4">
        <v>368</v>
      </c>
      <c t="s" r="B3" s="4">
        <v>369</v>
      </c>
      <c t="s" r="C3" s="4">
        <v>370</v>
      </c>
    </row>
    <row r="4" spans="1:4">
      <c t="s" r="A4" s="4">
        <v>371</v>
      </c>
      <c t="s" r="B4" s="4">
        <v>372</v>
      </c>
      <c t="s" r="C4" s="4">
        <v>364</v>
      </c>
    </row>
    <row r="5" spans="1:4">
      <c t="s" r="A5" s="4">
        <v>373</v>
      </c>
      <c t="s" r="B5" s="4">
        <v>374</v>
      </c>
      <c t="s" r="C5" s="4">
        <v>361</v>
      </c>
      <c t="s" r="D5" s="4">
        <v>362</v>
      </c>
    </row>
    <row r="6" spans="1:4">
      <c t="s" r="A6" s="4">
        <v>375</v>
      </c>
      <c t="s" r="B6" s="4">
        <v>376</v>
      </c>
      <c t="s" r="C6" s="4">
        <v>377</v>
      </c>
    </row>
    <row r="7" spans="1:4">
      <c t="n" r="A7"/>
    </row>
    <row r="8" spans="1:4">
      <c t="s" r="A8" s="4">
        <v>362</v>
      </c>
      <c t="s" r="B8" s="4">
        <v>378</v>
      </c>
    </row>
  </sheetData>
  <mergeCells count="3">
    <mergeCell ref="C1:D1"/>
    <mergeCell ref="A7:D7"/>
    <mergeCell ref="B8:D8"/>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t="s" r="A1" s="1">
        <v>82</v>
      </c>
      <c t="s" r="B1" s="2">
        <v>1</v>
      </c>
    </row>
    <row r="2" spans="1:3">
      <c t="s" r="B2" s="2">
        <v>2</v>
      </c>
      <c t="s" r="C2" s="2">
        <v>30</v>
      </c>
    </row>
    <row r="3" spans="1:3">
      <c t="s" r="A3" s="3">
        <v>83</v>
      </c>
    </row>
    <row r="4" spans="1:3">
      <c t="s" r="A4" s="4">
        <v>84</v>
      </c>
      <c t="n" r="B4" s="7">
        <v>80442000</v>
      </c>
      <c t="n" r="C4" s="7">
        <v>64331000</v>
      </c>
    </row>
    <row r="5" spans="1:3">
      <c t="s" r="A5" s="4">
        <v>85</v>
      </c>
      <c t="n" r="B5" s="6">
        <v>63161000</v>
      </c>
      <c t="n" r="C5" s="6">
        <v>50233000</v>
      </c>
    </row>
    <row r="6" spans="1:3">
      <c t="s" r="A6" s="4">
        <v>86</v>
      </c>
      <c t="n" r="B6" s="6">
        <v>17281000</v>
      </c>
      <c t="n" r="C6" s="6">
        <v>14098000</v>
      </c>
    </row>
    <row r="7" spans="1:3">
      <c t="s" r="A7" s="4">
        <v>87</v>
      </c>
      <c t="n" r="B7" s="6">
        <v>16557000</v>
      </c>
      <c t="n" r="C7" s="6">
        <v>11960000</v>
      </c>
    </row>
    <row r="8" spans="1:3">
      <c t="s" r="A8" s="4">
        <v>88</v>
      </c>
      <c t="n" r="B8" s="6">
        <v>98000</v>
      </c>
      <c t="n" r="C8" s="6">
        <v>403000</v>
      </c>
    </row>
    <row r="9" spans="1:3">
      <c t="s" r="A9" s="4">
        <v>89</v>
      </c>
      <c t="n" r="B9" s="6">
        <v>626000</v>
      </c>
      <c t="n" r="C9" s="6">
        <v>1735000</v>
      </c>
    </row>
    <row r="10" spans="1:3">
      <c t="s" r="A10" s="4">
        <v>90</v>
      </c>
      <c t="n" r="B10" s="6">
        <v>-1858000</v>
      </c>
      <c t="n" r="C10" s="6">
        <v>-1295000</v>
      </c>
    </row>
    <row r="11" spans="1:3">
      <c t="s" r="A11" s="4">
        <v>91</v>
      </c>
      <c t="n" r="B11" s="6">
        <v>114000</v>
      </c>
      <c t="n" r="C11" s="6">
        <v>-141000</v>
      </c>
    </row>
    <row r="12" spans="1:3">
      <c t="s" r="A12" s="4">
        <v>92</v>
      </c>
      <c t="n" r="B12" s="6">
        <v>-1118000</v>
      </c>
      <c t="n" r="C12" s="6">
        <v>299000</v>
      </c>
    </row>
    <row r="13" spans="1:3">
      <c t="s" r="A13" s="4">
        <v>93</v>
      </c>
      <c t="n" r="B13" s="6">
        <v>286000</v>
      </c>
      <c t="n" r="C13" s="6">
        <v>368000</v>
      </c>
    </row>
    <row r="14" spans="1:3">
      <c t="s" r="A14" s="4">
        <v>94</v>
      </c>
      <c t="n" r="B14" s="7">
        <v>-832000</v>
      </c>
      <c t="n" r="C14" s="7">
        <v>667000</v>
      </c>
    </row>
    <row r="15" spans="1:3">
      <c t="s" r="A15" s="4">
        <v>95</v>
      </c>
      <c t="s" r="B15" s="4">
        <v>96</v>
      </c>
      <c t="n" r="C15" s="9">
        <v>0.1</v>
      </c>
    </row>
    <row r="16" spans="1:3">
      <c t="s" r="A16" s="4">
        <v>97</v>
      </c>
      <c t="s" r="B16" s="4">
        <v>96</v>
      </c>
      <c t="n" r="C16" s="9">
        <v>0.1</v>
      </c>
    </row>
    <row r="17" spans="1:3">
      <c t="s" r="A17" s="4">
        <v>98</v>
      </c>
      <c t="n" r="B17" s="6">
        <v>7478223</v>
      </c>
      <c t="n" r="C17" s="6">
        <v>6591755</v>
      </c>
    </row>
    <row r="18" spans="1:3">
      <c t="s" r="A18" s="4">
        <v>99</v>
      </c>
      <c t="n" r="B18" s="6">
        <v>7478223</v>
      </c>
      <c t="n" r="C18" s="6">
        <v>69156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79</v>
      </c>
      <c t="s" r="B1" s="2">
        <v>1</v>
      </c>
    </row>
    <row r="2" spans="1:3">
      <c t="s" r="B2" s="2">
        <v>2</v>
      </c>
      <c t="s" r="C2" s="2">
        <v>30</v>
      </c>
    </row>
    <row r="3" spans="1:3">
      <c t="s" r="A3" s="3">
        <v>380</v>
      </c>
    </row>
    <row r="4" spans="1:3">
      <c t="s" r="A4" s="4">
        <v>381</v>
      </c>
      <c t="n" r="B4" s="6">
        <v>7478223</v>
      </c>
      <c t="n" r="C4" s="6">
        <v>6591755</v>
      </c>
    </row>
    <row r="5" spans="1:3">
      <c t="s" r="A5" s="4">
        <v>382</v>
      </c>
      <c t="s" r="B5" s="4">
        <v>49</v>
      </c>
      <c t="n" r="C5" s="6">
        <v>323933</v>
      </c>
    </row>
    <row r="6" spans="1:3">
      <c t="s" r="A6" s="4">
        <v>383</v>
      </c>
      <c t="n" r="B6" s="6">
        <v>7478223</v>
      </c>
      <c t="n" r="C6" s="6">
        <v>691568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384</v>
      </c>
      <c t="s" r="B1" s="2">
        <v>2</v>
      </c>
      <c t="s" r="C1" s="2">
        <v>30</v>
      </c>
    </row>
    <row r="2" spans="1:3">
      <c t="s" r="A2" s="4">
        <v>385</v>
      </c>
      <c t="n" r="B2" s="6">
        <v>234000</v>
      </c>
      <c t="n" r="C2" s="6">
        <v>22888</v>
      </c>
    </row>
    <row r="3" spans="1:3">
      <c t="s" r="A3" s="4">
        <v>344</v>
      </c>
      <c t="n" r="B3" s="6">
        <v>46800</v>
      </c>
      <c t="n" r="C3" s="6">
        <v>46800</v>
      </c>
    </row>
    <row r="4" spans="1:3">
      <c t="s" r="A4" s="4">
        <v>386</v>
      </c>
      <c t="n" r="B4" s="6">
        <v>280800</v>
      </c>
      <c t="n" r="C4" s="6">
        <v>69688</v>
      </c>
    </row>
    <row r="5" spans="1:3">
      <c t="s" r="A5" s="4">
        <v>387</v>
      </c>
    </row>
    <row r="6" spans="1:3">
      <c t="s" r="A6" s="4">
        <v>385</v>
      </c>
      <c t="n" r="B6" s="6">
        <v>330342</v>
      </c>
    </row>
    <row r="7" spans="1:3">
      <c t="s" r="A7" s="4">
        <v>344</v>
      </c>
      <c t="n" r="B7" s="6">
        <v>117785</v>
      </c>
    </row>
    <row r="8" spans="1:3">
      <c t="s" r="A8" s="4">
        <v>386</v>
      </c>
      <c t="n" r="B8" s="6">
        <v>44812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29"/>
  </cols>
  <sheetData>
    <row r="1" spans="1:3">
      <c t="s" r="A1" s="1">
        <v>388</v>
      </c>
      <c t="s" r="B1" s="2">
        <v>1</v>
      </c>
    </row>
    <row r="2" spans="1:3">
      <c t="s" r="B2" s="2">
        <v>389</v>
      </c>
      <c t="s" r="C2" s="2">
        <v>390</v>
      </c>
    </row>
    <row r="3" spans="1:3">
      <c t="s" r="A3" s="3">
        <v>391</v>
      </c>
    </row>
    <row r="4" spans="1:3">
      <c t="s" r="A4" s="4">
        <v>392</v>
      </c>
      <c t="s" r="B4" s="4">
        <v>393</v>
      </c>
    </row>
    <row r="5" spans="1:3">
      <c t="s" r="A5" s="4">
        <v>394</v>
      </c>
      <c t="s" r="B5" s="4">
        <v>395</v>
      </c>
      <c t="s" r="C5" s="4">
        <v>396</v>
      </c>
    </row>
    <row r="6" spans="1:3">
      <c t="s" r="A6" s="4">
        <v>397</v>
      </c>
      <c t="n" r="B6" s="6">
        <v>4</v>
      </c>
      <c t="n" r="C6" s="6">
        <v>2</v>
      </c>
    </row>
    <row r="7" spans="1:3">
      <c t="s" r="A7" s="4">
        <v>398</v>
      </c>
      <c t="s" r="B7" s="4">
        <v>399</v>
      </c>
      <c t="s" r="C7" s="4">
        <v>400</v>
      </c>
    </row>
    <row r="8" spans="1:3">
      <c t="s" r="A8" s="4">
        <v>401</v>
      </c>
      <c t="n" r="B8" s="6">
        <v>4</v>
      </c>
      <c t="n" r="C8" s="6">
        <v>3</v>
      </c>
    </row>
    <row r="9" spans="1:3">
      <c t="s" r="A9" s="4">
        <v>402</v>
      </c>
      <c t="n" r="B9" s="7">
        <v>0</v>
      </c>
      <c t="n" r="C9" s="7">
        <v>0</v>
      </c>
    </row>
    <row r="10" spans="1:3">
      <c t="s" r="A10" s="4">
        <v>403</v>
      </c>
      <c t="n" r="B10" s="7">
        <v>197000</v>
      </c>
      <c t="n" r="C10" s="7">
        <v>98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t="s" r="A1" s="1">
        <v>404</v>
      </c>
      <c t="s" r="B1" s="2">
        <v>2</v>
      </c>
      <c t="s" r="C1" s="2">
        <v>30</v>
      </c>
    </row>
    <row r="2" spans="1:3">
      <c t="s" r="A2" s="3">
        <v>405</v>
      </c>
    </row>
    <row r="3" spans="1:3">
      <c t="s" r="A3" s="4">
        <v>406</v>
      </c>
      <c t="n" r="B3" s="7">
        <v>14647000</v>
      </c>
      <c t="n" r="C3" s="7">
        <v>13482000</v>
      </c>
    </row>
    <row r="4" spans="1:3">
      <c t="s" r="A4" s="4">
        <v>71</v>
      </c>
      <c t="n" r="B4" s="6">
        <v>-985000</v>
      </c>
      <c t="n" r="C4" s="6">
        <v>-1566000</v>
      </c>
    </row>
    <row r="5" spans="1:3">
      <c t="s" r="A5" s="4">
        <v>407</v>
      </c>
      <c t="n" r="B5" s="7">
        <v>13662000</v>
      </c>
      <c t="n" r="C5" s="7">
        <v>11916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t="s" r="A1" s="1">
        <v>408</v>
      </c>
      <c t="s" r="B1" s="2">
        <v>1</v>
      </c>
    </row>
    <row r="2" spans="1:3">
      <c t="s" r="B2" s="2">
        <v>2</v>
      </c>
      <c t="s" r="C2" s="2">
        <v>30</v>
      </c>
    </row>
    <row r="3" spans="1:3">
      <c t="s" r="A3" s="3">
        <v>405</v>
      </c>
    </row>
    <row r="4" spans="1:3">
      <c t="s" r="A4" s="4">
        <v>409</v>
      </c>
      <c t="n" r="B4" s="7">
        <v>1566000</v>
      </c>
      <c t="n" r="C4" s="7">
        <v>783000</v>
      </c>
    </row>
    <row r="5" spans="1:3">
      <c t="s" r="A5" s="4">
        <v>410</v>
      </c>
      <c t="n" r="B5" s="6">
        <v>177000</v>
      </c>
      <c t="n" r="C5" s="6">
        <v>816000</v>
      </c>
    </row>
    <row r="6" spans="1:3">
      <c t="s" r="A6" s="4">
        <v>411</v>
      </c>
      <c t="n" r="B6" s="6">
        <v>758000</v>
      </c>
      <c t="n" r="C6" s="6">
        <v>33000</v>
      </c>
    </row>
    <row r="7" spans="1:3">
      <c t="s" r="A7" s="4">
        <v>412</v>
      </c>
      <c t="n" r="B7" s="7">
        <v>985000</v>
      </c>
      <c t="n" r="C7" s="7">
        <v>1566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0"/>
    <col customWidth="1" max="2" min="2" width="14"/>
    <col customWidth="1" max="3" min="3" width="14"/>
  </cols>
  <sheetData>
    <row r="1" spans="1:3">
      <c t="s" r="A1" s="1">
        <v>413</v>
      </c>
      <c t="s" r="B1" s="2">
        <v>2</v>
      </c>
      <c t="s" r="C1" s="2">
        <v>30</v>
      </c>
    </row>
    <row r="2" spans="1:3">
      <c t="s" r="A2" s="3">
        <v>414</v>
      </c>
    </row>
    <row r="3" spans="1:3">
      <c t="s" r="A3" s="4">
        <v>415</v>
      </c>
      <c t="n" r="B3" s="7">
        <v>9188000</v>
      </c>
      <c t="n" r="C3" s="7">
        <v>7168000</v>
      </c>
    </row>
    <row r="4" spans="1:3">
      <c t="s" r="A4" s="4">
        <v>416</v>
      </c>
      <c t="n" r="B4" s="6">
        <v>19743000</v>
      </c>
      <c t="n" r="C4" s="6">
        <v>14886000</v>
      </c>
    </row>
    <row r="5" spans="1:3">
      <c t="s" r="A5" s="4">
        <v>417</v>
      </c>
      <c t="n" r="B5" s="6">
        <v>11838000</v>
      </c>
      <c t="n" r="C5" s="6">
        <v>10072000</v>
      </c>
    </row>
    <row r="6" spans="1:3">
      <c t="s" r="A6" s="4">
        <v>418</v>
      </c>
      <c t="n" r="B6" s="6">
        <v>-3846000</v>
      </c>
      <c t="n" r="C6" s="6">
        <v>-3475000</v>
      </c>
    </row>
    <row r="7" spans="1:3">
      <c t="s" r="A7" s="4">
        <v>419</v>
      </c>
      <c t="n" r="B7" s="7">
        <v>36923000</v>
      </c>
      <c t="n" r="C7" s="7">
        <v>28651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3"/>
    <col customWidth="1" max="2" min="2" width="16"/>
    <col customWidth="1" max="3" min="3" width="14"/>
  </cols>
  <sheetData>
    <row r="1" spans="1:3">
      <c t="s" r="A1" s="1">
        <v>420</v>
      </c>
      <c t="s" r="B1" s="2">
        <v>1</v>
      </c>
    </row>
    <row r="2" spans="1:3">
      <c t="s" r="B2" s="2">
        <v>2</v>
      </c>
      <c t="s" r="C2" s="2">
        <v>30</v>
      </c>
    </row>
    <row r="3" spans="1:3">
      <c t="s" r="A3" s="3">
        <v>421</v>
      </c>
    </row>
    <row r="4" spans="1:3">
      <c t="s" r="A4" s="4">
        <v>422</v>
      </c>
      <c t="n" r="B4" s="7">
        <v>-3475000</v>
      </c>
      <c t="n" r="C4" s="7">
        <v>-2742000</v>
      </c>
    </row>
    <row r="5" spans="1:3">
      <c t="s" r="A5" s="4">
        <v>423</v>
      </c>
      <c t="n" r="B5" s="6">
        <v>-785000</v>
      </c>
      <c t="n" r="C5" s="6">
        <v>-743000</v>
      </c>
    </row>
    <row r="6" spans="1:3">
      <c t="s" r="A6" s="4">
        <v>424</v>
      </c>
      <c t="n" r="B6" s="6">
        <v>414000</v>
      </c>
      <c t="n" r="C6" s="6">
        <v>10000</v>
      </c>
    </row>
    <row r="7" spans="1:3">
      <c t="s" r="A7" s="4">
        <v>425</v>
      </c>
      <c t="n" r="B7" s="7">
        <v>-3846000</v>
      </c>
      <c t="n" r="C7" s="7">
        <v>-3475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48"/>
    <col customWidth="1" max="2" min="2" width="18"/>
    <col customWidth="1" max="3" min="3" width="14"/>
  </cols>
  <sheetData>
    <row r="1" spans="1:3">
      <c t="s" r="A1" s="1">
        <v>426</v>
      </c>
      <c t="s" r="B1" s="2">
        <v>1</v>
      </c>
    </row>
    <row r="2" spans="1:3">
      <c t="s" r="B2" s="2">
        <v>2</v>
      </c>
      <c t="s" r="C2" s="2">
        <v>30</v>
      </c>
    </row>
    <row r="3" spans="1:3">
      <c t="s" r="A3" s="4">
        <v>427</v>
      </c>
      <c t="n" r="B3" s="7">
        <v>31937000</v>
      </c>
      <c t="n" r="C3" s="7">
        <v>23215000</v>
      </c>
    </row>
    <row r="4" spans="1:3">
      <c t="s" r="A4" s="4">
        <v>428</v>
      </c>
      <c t="n" r="B4" s="6">
        <v>-16638000</v>
      </c>
      <c t="n" r="C4" s="6">
        <v>-13658000</v>
      </c>
    </row>
    <row r="5" spans="1:3">
      <c t="s" r="A5" s="4">
        <v>39</v>
      </c>
      <c t="n" r="B5" s="6">
        <v>15299000</v>
      </c>
      <c t="n" r="C5" s="6">
        <v>9557000</v>
      </c>
    </row>
    <row r="6" spans="1:3">
      <c t="s" r="A6" s="4">
        <v>429</v>
      </c>
    </row>
    <row r="7" spans="1:3">
      <c t="s" r="A7" s="4">
        <v>427</v>
      </c>
      <c t="n" r="B7" s="6">
        <v>300000</v>
      </c>
      <c t="n" r="C7" s="6">
        <v>200000</v>
      </c>
    </row>
    <row r="8" spans="1:3">
      <c t="s" r="A8" s="4">
        <v>430</v>
      </c>
    </row>
    <row r="9" spans="1:3">
      <c t="s" r="A9" s="4">
        <v>427</v>
      </c>
      <c t="n" r="B9" s="7">
        <v>1658000</v>
      </c>
      <c t="n" r="C9" s="6">
        <v>1680000</v>
      </c>
    </row>
    <row r="10" spans="1:3">
      <c t="s" r="A10" s="4">
        <v>431</v>
      </c>
      <c t="s" r="B10" s="4">
        <v>432</v>
      </c>
    </row>
    <row r="11" spans="1:3">
      <c t="s" r="A11" s="4">
        <v>433</v>
      </c>
    </row>
    <row r="12" spans="1:3">
      <c t="s" r="A12" s="4">
        <v>427</v>
      </c>
      <c t="n" r="B12" s="7">
        <v>15109000</v>
      </c>
      <c t="n" r="C12" s="6">
        <v>12495000</v>
      </c>
    </row>
    <row r="13" spans="1:3">
      <c t="s" r="A13" s="4">
        <v>434</v>
      </c>
    </row>
    <row r="14" spans="1:3">
      <c t="s" r="A14" s="4">
        <v>431</v>
      </c>
      <c t="s" r="B14" s="4">
        <v>435</v>
      </c>
    </row>
    <row r="15" spans="1:3">
      <c t="s" r="A15" s="4">
        <v>436</v>
      </c>
    </row>
    <row r="16" spans="1:3">
      <c t="s" r="A16" s="4">
        <v>431</v>
      </c>
      <c t="s" r="B16" s="4">
        <v>437</v>
      </c>
    </row>
    <row r="17" spans="1:3">
      <c t="s" r="A17" s="4">
        <v>438</v>
      </c>
    </row>
    <row r="18" spans="1:3">
      <c t="s" r="A18" s="4">
        <v>427</v>
      </c>
      <c t="n" r="B18" s="7">
        <v>5869000</v>
      </c>
      <c t="n" r="C18" s="6">
        <v>1800000</v>
      </c>
    </row>
    <row r="19" spans="1:3">
      <c t="s" r="A19" s="4">
        <v>439</v>
      </c>
    </row>
    <row r="20" spans="1:3">
      <c t="s" r="A20" s="4">
        <v>431</v>
      </c>
      <c t="s" r="B20" s="4">
        <v>435</v>
      </c>
    </row>
    <row r="21" spans="1:3">
      <c t="s" r="A21" s="4">
        <v>440</v>
      </c>
    </row>
    <row r="22" spans="1:3">
      <c t="s" r="A22" s="4">
        <v>431</v>
      </c>
      <c t="s" r="B22" s="4">
        <v>437</v>
      </c>
    </row>
    <row r="23" spans="1:3">
      <c t="s" r="A23" s="4">
        <v>441</v>
      </c>
    </row>
    <row r="24" spans="1:3">
      <c t="s" r="A24" s="4">
        <v>427</v>
      </c>
      <c t="n" r="B24" s="7">
        <v>6993000</v>
      </c>
      <c t="n" r="C24" s="6">
        <v>5566000</v>
      </c>
    </row>
    <row r="25" spans="1:3">
      <c t="s" r="A25" s="4">
        <v>442</v>
      </c>
    </row>
    <row r="26" spans="1:3">
      <c t="s" r="A26" s="4">
        <v>431</v>
      </c>
      <c t="s" r="B26" s="4">
        <v>443</v>
      </c>
    </row>
    <row r="27" spans="1:3">
      <c t="s" r="A27" s="4">
        <v>444</v>
      </c>
    </row>
    <row r="28" spans="1:3">
      <c t="s" r="A28" s="4">
        <v>431</v>
      </c>
      <c t="s" r="B28" s="4">
        <v>445</v>
      </c>
    </row>
    <row r="29" spans="1:3">
      <c t="s" r="A29" s="4">
        <v>446</v>
      </c>
    </row>
    <row r="30" spans="1:3">
      <c t="s" r="A30" s="4">
        <v>427</v>
      </c>
      <c t="n" r="B30" s="7">
        <v>191000</v>
      </c>
      <c t="n" r="C30" s="6">
        <v>162000</v>
      </c>
    </row>
    <row r="31" spans="1:3">
      <c t="s" r="A31" s="4">
        <v>431</v>
      </c>
      <c t="s" r="B31" s="4">
        <v>435</v>
      </c>
    </row>
    <row r="32" spans="1:3">
      <c t="s" r="A32" s="4">
        <v>447</v>
      </c>
    </row>
    <row r="33" spans="1:3">
      <c t="s" r="A33" s="4">
        <v>427</v>
      </c>
      <c t="n" r="B33" s="7">
        <v>425000</v>
      </c>
      <c t="n" r="C33" s="6">
        <v>294000</v>
      </c>
    </row>
    <row r="34" spans="1:3">
      <c t="s" r="A34" s="4">
        <v>448</v>
      </c>
    </row>
    <row r="35" spans="1:3">
      <c t="s" r="A35" s="4">
        <v>431</v>
      </c>
      <c t="s" r="B35" s="4">
        <v>435</v>
      </c>
    </row>
    <row r="36" spans="1:3">
      <c t="s" r="A36" s="4">
        <v>449</v>
      </c>
    </row>
    <row r="37" spans="1:3">
      <c t="s" r="A37" s="4">
        <v>431</v>
      </c>
      <c t="s" r="B37" s="4">
        <v>437</v>
      </c>
    </row>
    <row r="38" spans="1:3">
      <c t="s" r="A38" s="4">
        <v>450</v>
      </c>
    </row>
    <row r="39" spans="1:3">
      <c t="s" r="A39" s="4">
        <v>427</v>
      </c>
      <c t="n" r="B39" s="7">
        <v>910000</v>
      </c>
      <c t="n" r="C39" s="6">
        <v>646000</v>
      </c>
    </row>
    <row r="40" spans="1:3">
      <c t="s" r="A40" s="4">
        <v>451</v>
      </c>
    </row>
    <row r="41" spans="1:3">
      <c t="s" r="A41" s="4">
        <v>427</v>
      </c>
      <c t="n" r="B41" s="7">
        <v>482000</v>
      </c>
      <c t="n" r="C41" s="7">
        <v>372000</v>
      </c>
    </row>
    <row r="42" spans="1:3">
      <c t="s" r="A42" s="4">
        <v>452</v>
      </c>
    </row>
    <row r="43" spans="1:3">
      <c t="s" r="A43" s="4">
        <v>431</v>
      </c>
      <c t="s" r="B43" s="4">
        <v>453</v>
      </c>
    </row>
    <row r="44" spans="1:3">
      <c t="s" r="A44" s="4">
        <v>454</v>
      </c>
    </row>
    <row r="45" spans="1:3">
      <c t="s" r="A45" s="4">
        <v>431</v>
      </c>
      <c t="s" r="B45" s="4">
        <v>4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t="s" r="A1" s="1">
        <v>456</v>
      </c>
      <c t="s" r="B1" s="2">
        <v>1</v>
      </c>
    </row>
    <row r="2" spans="1:3">
      <c t="s" r="B2" s="2">
        <v>2</v>
      </c>
      <c t="s" r="C2" s="2">
        <v>30</v>
      </c>
    </row>
    <row r="3" spans="1:3">
      <c t="s" r="A3" s="3">
        <v>457</v>
      </c>
    </row>
    <row r="4" spans="1:3">
      <c t="s" r="A4" s="4">
        <v>458</v>
      </c>
      <c t="n" r="B4" s="7">
        <v>3090000</v>
      </c>
      <c t="n" r="C4" s="7">
        <v>2364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t="s" r="A1" s="1">
        <v>459</v>
      </c>
      <c t="s" r="B1" s="2">
        <v>1</v>
      </c>
    </row>
    <row r="2" spans="1:3">
      <c t="s" r="B2" s="2">
        <v>2</v>
      </c>
      <c t="s" r="C2" s="2">
        <v>30</v>
      </c>
    </row>
    <row r="3" spans="1:3">
      <c t="s" r="A3" s="4">
        <v>460</v>
      </c>
      <c t="n" r="B3" s="7">
        <v>6555000</v>
      </c>
      <c t="n" r="C3" s="7">
        <v>6255000</v>
      </c>
    </row>
    <row r="4" spans="1:3">
      <c t="s" r="A4" s="4">
        <v>461</v>
      </c>
      <c t="n" r="B4" s="6">
        <v>1480000</v>
      </c>
      <c t="n" r="C4" s="6">
        <v>1280000</v>
      </c>
    </row>
    <row r="5" spans="1:3">
      <c t="s" r="A5" s="4">
        <v>462</v>
      </c>
      <c t="n" r="B5" s="6">
        <v>660000</v>
      </c>
      <c t="n" r="C5" s="6">
        <v>660000</v>
      </c>
    </row>
    <row r="6" spans="1:3">
      <c t="s" r="A6" s="4">
        <v>463</v>
      </c>
      <c t="n" r="B6" s="6">
        <v>150000</v>
      </c>
      <c t="n" r="C6" s="6">
        <v>50000</v>
      </c>
    </row>
    <row r="7" spans="1:3">
      <c t="s" r="A7" s="4">
        <v>464</v>
      </c>
      <c t="n" r="B7" s="6">
        <v>15000</v>
      </c>
      <c t="n" r="C7" s="6">
        <v>15000</v>
      </c>
    </row>
    <row r="8" spans="1:3">
      <c t="s" r="A8" s="4">
        <v>465</v>
      </c>
      <c t="n" r="B8" s="6">
        <v>8860000</v>
      </c>
      <c t="n" r="C8" s="6">
        <v>8260000</v>
      </c>
    </row>
    <row r="9" spans="1:3">
      <c t="s" r="A9" s="4">
        <v>466</v>
      </c>
      <c t="n" r="B9" s="6">
        <v>-5008000</v>
      </c>
      <c t="n" r="C9" s="6">
        <v>-3747000</v>
      </c>
    </row>
    <row r="10" spans="1:3">
      <c t="s" r="A10" s="4">
        <v>42</v>
      </c>
      <c t="n" r="B10" s="7">
        <v>3852000</v>
      </c>
      <c t="n" r="C10" s="7">
        <v>4513000</v>
      </c>
    </row>
    <row r="11" spans="1:3">
      <c t="s" r="A11" s="4">
        <v>467</v>
      </c>
    </row>
    <row r="12" spans="1:3">
      <c t="s" r="A12" s="4">
        <v>468</v>
      </c>
      <c t="s" r="B12" s="4">
        <v>435</v>
      </c>
    </row>
    <row r="13" spans="1:3">
      <c t="s" r="A13" s="4">
        <v>469</v>
      </c>
    </row>
    <row r="14" spans="1:3">
      <c t="s" r="A14" s="4">
        <v>468</v>
      </c>
      <c t="s" r="B14" s="4">
        <v>470</v>
      </c>
    </row>
    <row r="15" spans="1:3">
      <c t="s" r="A15" s="4">
        <v>471</v>
      </c>
    </row>
    <row r="16" spans="1:3">
      <c t="s" r="A16" s="4">
        <v>468</v>
      </c>
      <c t="s" r="B16" s="4">
        <v>472</v>
      </c>
    </row>
    <row r="17" spans="1:3">
      <c t="s" r="A17" s="4">
        <v>473</v>
      </c>
    </row>
    <row r="18" spans="1:3">
      <c t="s" r="A18" s="4">
        <v>468</v>
      </c>
      <c t="s" r="B18" s="4">
        <v>474</v>
      </c>
    </row>
    <row r="19" spans="1:3">
      <c t="s" r="A19" s="4">
        <v>475</v>
      </c>
    </row>
    <row r="20" spans="1:3">
      <c t="s" r="A20" s="4">
        <v>468</v>
      </c>
      <c t="s" r="B20" s="4">
        <v>476</v>
      </c>
    </row>
    <row r="21" spans="1:3">
      <c t="s" r="A21" s="4">
        <v>477</v>
      </c>
    </row>
    <row r="22" spans="1:3">
      <c t="s" r="A22" s="4">
        <v>468</v>
      </c>
      <c t="s" r="B22" s="4">
        <v>435</v>
      </c>
    </row>
    <row r="23" spans="1:3">
      <c t="s" r="A23" s="4">
        <v>478</v>
      </c>
    </row>
    <row r="24" spans="1:3">
      <c t="s" r="A24" s="4">
        <v>468</v>
      </c>
      <c t="s" r="B24" s="4">
        <v>479</v>
      </c>
    </row>
    <row r="25" spans="1:3">
      <c t="s" r="A25" s="4">
        <v>480</v>
      </c>
    </row>
    <row r="26" spans="1:3">
      <c t="s" r="A26" s="4">
        <v>468</v>
      </c>
      <c t="s" r="B26" s="4">
        <v>4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2"/>
    <col customWidth="1" max="2" min="2" width="16"/>
    <col customWidth="1" max="3" min="3" width="13"/>
    <col customWidth="1" max="4" min="4" width="27"/>
    <col customWidth="1" max="5" min="5" width="20"/>
    <col customWidth="1" max="6" min="6" width="13"/>
  </cols>
  <sheetData>
    <row r="1" spans="1:6">
      <c t="s" r="A1" s="1">
        <v>100</v>
      </c>
      <c t="s" r="B1" s="2">
        <v>101</v>
      </c>
      <c t="s" r="C1" s="2">
        <v>102</v>
      </c>
      <c t="s" r="D1" s="2">
        <v>65</v>
      </c>
      <c t="s" r="E1" s="2">
        <v>66</v>
      </c>
      <c t="s" r="F1" s="2">
        <v>103</v>
      </c>
    </row>
    <row r="2" spans="1:6">
      <c t="s" r="A2" s="4">
        <v>104</v>
      </c>
      <c t="s" r="B2" s="4">
        <v>49</v>
      </c>
      <c t="n" r="C2" s="6">
        <v>5844093</v>
      </c>
    </row>
    <row r="3" spans="1:6">
      <c t="s" r="A3" s="4">
        <v>105</v>
      </c>
      <c t="s" r="B3" s="4">
        <v>49</v>
      </c>
      <c t="n" r="C3" s="7">
        <v>6000</v>
      </c>
      <c t="n" r="D3" s="7">
        <v>36799000</v>
      </c>
      <c t="n" r="E3" s="7">
        <v>-15192000</v>
      </c>
      <c t="n" r="F3" s="7">
        <v>21613000</v>
      </c>
    </row>
    <row r="4" spans="1:6">
      <c t="s" r="A4" s="4">
        <v>106</v>
      </c>
      <c t="s" r="B4" s="4">
        <v>49</v>
      </c>
      <c t="n" r="C4" s="6">
        <v>1170000</v>
      </c>
    </row>
    <row r="5" spans="1:6">
      <c t="s" r="A5" s="4">
        <v>107</v>
      </c>
      <c t="s" r="B5" s="4">
        <v>49</v>
      </c>
      <c t="n" r="C5" s="7">
        <v>1000</v>
      </c>
      <c t="n" r="D5" s="6">
        <v>9561000</v>
      </c>
      <c t="s" r="E5" s="4">
        <v>49</v>
      </c>
      <c t="n" r="F5" s="6">
        <v>9562000</v>
      </c>
    </row>
    <row r="6" spans="1:6">
      <c t="s" r="A6" s="4">
        <v>108</v>
      </c>
      <c t="s" r="B6" s="4">
        <v>49</v>
      </c>
      <c t="n" r="C6" s="6">
        <v>50000</v>
      </c>
    </row>
    <row r="7" spans="1:6">
      <c t="s" r="A7" s="4">
        <v>109</v>
      </c>
      <c t="s" r="B7" s="4">
        <v>49</v>
      </c>
      <c t="s" r="C7" s="4">
        <v>49</v>
      </c>
      <c t="n" r="D7" s="7">
        <v>485000</v>
      </c>
      <c t="s" r="E7" s="4">
        <v>49</v>
      </c>
      <c t="n" r="F7" s="7">
        <v>485000</v>
      </c>
    </row>
    <row r="8" spans="1:6">
      <c t="s" r="A8" s="4">
        <v>110</v>
      </c>
      <c t="s" r="B8" s="4">
        <v>49</v>
      </c>
      <c t="n" r="C8" s="6">
        <v>44584</v>
      </c>
    </row>
    <row r="9" spans="1:6">
      <c t="s" r="A9" s="4">
        <v>111</v>
      </c>
      <c t="s" r="B9" s="4">
        <v>49</v>
      </c>
      <c t="s" r="C9" s="4">
        <v>49</v>
      </c>
      <c t="s" r="D9" s="4">
        <v>49</v>
      </c>
      <c t="s" r="E9" s="4">
        <v>49</v>
      </c>
      <c t="s" r="F9" s="4">
        <v>49</v>
      </c>
    </row>
    <row r="10" spans="1:6">
      <c t="s" r="A10" s="4">
        <v>112</v>
      </c>
      <c t="s" r="B10" s="4">
        <v>49</v>
      </c>
      <c t="s" r="C10" s="4">
        <v>49</v>
      </c>
      <c t="n" r="D10" s="7">
        <v>-3031000</v>
      </c>
      <c t="s" r="E10" s="4">
        <v>49</v>
      </c>
      <c t="n" r="F10" s="7">
        <v>-3031000</v>
      </c>
    </row>
    <row r="11" spans="1:6">
      <c t="s" r="A11" s="4">
        <v>52</v>
      </c>
      <c t="s" r="B11" s="4">
        <v>49</v>
      </c>
      <c t="s" r="C11" s="4">
        <v>49</v>
      </c>
      <c t="n" r="D11" s="6">
        <v>-1066000</v>
      </c>
      <c t="s" r="E11" s="4">
        <v>49</v>
      </c>
      <c t="n" r="F11" s="6">
        <v>-1066000</v>
      </c>
    </row>
    <row r="12" spans="1:6">
      <c t="s" r="A12" s="4">
        <v>113</v>
      </c>
      <c t="s" r="B12" s="4">
        <v>49</v>
      </c>
      <c t="s" r="C12" s="4">
        <v>49</v>
      </c>
      <c t="n" r="D12" s="7">
        <v>42000</v>
      </c>
      <c t="s" r="E12" s="4">
        <v>49</v>
      </c>
      <c t="n" r="F12" s="6">
        <v>42000</v>
      </c>
    </row>
    <row r="13" spans="1:6">
      <c t="s" r="A13" s="4">
        <v>114</v>
      </c>
      <c t="s" r="B13" s="4">
        <v>49</v>
      </c>
      <c t="s" r="C13" s="4">
        <v>49</v>
      </c>
      <c t="s" r="D13" s="4">
        <v>49</v>
      </c>
      <c t="n" r="E13" s="7">
        <v>667000</v>
      </c>
      <c t="n" r="F13" s="6">
        <v>667000</v>
      </c>
    </row>
    <row r="14" spans="1:6">
      <c t="s" r="A14" s="4">
        <v>115</v>
      </c>
      <c t="s" r="B14" s="4">
        <v>49</v>
      </c>
      <c t="n" r="C14" s="6">
        <v>7108677</v>
      </c>
    </row>
    <row r="15" spans="1:6">
      <c t="s" r="A15" s="4">
        <v>116</v>
      </c>
      <c t="s" r="B15" s="4">
        <v>49</v>
      </c>
      <c t="n" r="C15" s="7">
        <v>7000</v>
      </c>
      <c t="n" r="D15" s="7">
        <v>42790000</v>
      </c>
      <c t="n" r="E15" s="7">
        <v>-14525000</v>
      </c>
      <c t="n" r="F15" s="6">
        <v>28272000</v>
      </c>
    </row>
    <row r="16" spans="1:6">
      <c t="s" r="A16" s="4">
        <v>108</v>
      </c>
      <c t="s" r="B16" s="4">
        <v>49</v>
      </c>
      <c t="n" r="C16" s="6">
        <v>425005</v>
      </c>
    </row>
    <row r="17" spans="1:6">
      <c t="s" r="A17" s="4">
        <v>109</v>
      </c>
      <c t="s" r="B17" s="4">
        <v>49</v>
      </c>
      <c t="s" r="C17" s="4">
        <v>49</v>
      </c>
      <c t="n" r="D17" s="7">
        <v>4666000</v>
      </c>
      <c t="s" r="E17" s="4">
        <v>49</v>
      </c>
      <c t="n" r="F17" s="7">
        <v>4666000</v>
      </c>
    </row>
    <row r="18" spans="1:6">
      <c t="s" r="A18" s="4">
        <v>117</v>
      </c>
      <c t="s" r="B18" s="4">
        <v>49</v>
      </c>
      <c t="n" r="C18" s="6">
        <v>539</v>
      </c>
    </row>
    <row r="19" spans="1:6">
      <c t="s" r="A19" s="4">
        <v>118</v>
      </c>
      <c t="s" r="B19" s="4">
        <v>49</v>
      </c>
      <c t="s" r="C19" s="4">
        <v>49</v>
      </c>
      <c t="s" r="D19" s="4">
        <v>49</v>
      </c>
      <c t="s" r="E19" s="4">
        <v>49</v>
      </c>
      <c t="s" r="F19" s="4">
        <v>49</v>
      </c>
    </row>
    <row r="20" spans="1:6">
      <c t="s" r="A20" s="4">
        <v>110</v>
      </c>
      <c t="s" r="B20" s="4">
        <v>49</v>
      </c>
      <c t="n" r="C20" s="6">
        <v>25819</v>
      </c>
    </row>
    <row r="21" spans="1:6">
      <c t="s" r="A21" s="4">
        <v>111</v>
      </c>
      <c t="s" r="B21" s="4">
        <v>49</v>
      </c>
      <c t="s" r="C21" s="4">
        <v>49</v>
      </c>
      <c t="s" r="D21" s="4">
        <v>49</v>
      </c>
      <c t="s" r="E21" s="4">
        <v>49</v>
      </c>
      <c t="s" r="F21" s="4">
        <v>49</v>
      </c>
    </row>
    <row r="22" spans="1:6">
      <c t="s" r="A22" s="4">
        <v>112</v>
      </c>
      <c t="s" r="B22" s="4">
        <v>49</v>
      </c>
      <c t="s" r="C22" s="4">
        <v>49</v>
      </c>
      <c t="n" r="D22" s="7">
        <v>-3401000</v>
      </c>
      <c t="s" r="E22" s="4">
        <v>49</v>
      </c>
      <c t="n" r="F22" s="7">
        <v>-3401000</v>
      </c>
    </row>
    <row r="23" spans="1:6">
      <c t="s" r="A23" s="4">
        <v>113</v>
      </c>
      <c t="s" r="B23" s="4">
        <v>49</v>
      </c>
      <c t="s" r="C23" s="4">
        <v>49</v>
      </c>
      <c t="n" r="D23" s="7">
        <v>100000</v>
      </c>
      <c t="s" r="E23" s="4">
        <v>49</v>
      </c>
      <c t="n" r="F23" s="6">
        <v>100000</v>
      </c>
    </row>
    <row r="24" spans="1:6">
      <c t="s" r="A24" s="4">
        <v>114</v>
      </c>
      <c t="s" r="B24" s="4">
        <v>49</v>
      </c>
      <c t="s" r="C24" s="4">
        <v>49</v>
      </c>
      <c t="s" r="D24" s="4">
        <v>49</v>
      </c>
      <c t="n" r="E24" s="7">
        <v>-832000</v>
      </c>
      <c t="n" r="F24" s="6">
        <v>-832000</v>
      </c>
    </row>
    <row r="25" spans="1:6">
      <c t="s" r="A25" s="4">
        <v>119</v>
      </c>
      <c t="s" r="B25" s="4">
        <v>49</v>
      </c>
      <c t="n" r="C25" s="6">
        <v>7560040</v>
      </c>
    </row>
    <row r="26" spans="1:6">
      <c t="s" r="A26" s="4">
        <v>120</v>
      </c>
      <c t="s" r="B26" s="4">
        <v>49</v>
      </c>
      <c t="n" r="C26" s="7">
        <v>7000</v>
      </c>
      <c t="n" r="D26" s="7">
        <v>44155000</v>
      </c>
      <c t="n" r="E26" s="7">
        <v>-15357000</v>
      </c>
      <c t="n" r="F26" s="7">
        <v>28805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3"/>
    <col customWidth="1" max="2" min="2" width="21"/>
  </cols>
  <sheetData>
    <row r="1" spans="1:2">
      <c t="s" r="A1" s="1">
        <v>482</v>
      </c>
      <c t="s" r="B1" s="2">
        <v>483</v>
      </c>
    </row>
    <row r="2" spans="1:2">
      <c t="s" r="A2" s="3">
        <v>484</v>
      </c>
    </row>
    <row r="3" spans="1:2">
      <c t="s" r="A3" s="4">
        <v>485</v>
      </c>
      <c t="n" r="B3" s="7">
        <v>1279000</v>
      </c>
    </row>
    <row r="4" spans="1:2">
      <c t="s" r="A4" s="4">
        <v>486</v>
      </c>
      <c t="n" r="B4" s="6">
        <v>754000</v>
      </c>
    </row>
    <row r="5" spans="1:2">
      <c t="s" r="A5" s="4">
        <v>487</v>
      </c>
      <c t="n" r="B5" s="6">
        <v>284000</v>
      </c>
    </row>
    <row r="6" spans="1:2">
      <c t="s" r="A6" s="4">
        <v>488</v>
      </c>
      <c t="n" r="B6" s="6">
        <v>284000</v>
      </c>
    </row>
    <row r="7" spans="1:2">
      <c t="s" r="A7" s="4">
        <v>489</v>
      </c>
      <c t="n" r="B7" s="6">
        <v>284000</v>
      </c>
    </row>
    <row r="8" spans="1:2">
      <c t="s" r="A8" s="4">
        <v>490</v>
      </c>
      <c t="n" r="B8" s="6">
        <v>967000</v>
      </c>
    </row>
    <row r="9" spans="1:2">
      <c t="s" r="A9" s="4">
        <v>103</v>
      </c>
      <c t="n" r="B9" s="7">
        <v>3852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t="s" r="A1" s="1">
        <v>491</v>
      </c>
      <c t="s" r="B1" s="2">
        <v>1</v>
      </c>
    </row>
    <row r="2" spans="1:3">
      <c t="s" r="B2" s="2">
        <v>2</v>
      </c>
      <c t="s" r="C2" s="2">
        <v>30</v>
      </c>
    </row>
    <row r="3" spans="1:3">
      <c t="s" r="A3" s="3">
        <v>188</v>
      </c>
    </row>
    <row r="4" spans="1:3">
      <c t="s" r="A4" s="4">
        <v>492</v>
      </c>
      <c t="n" r="B4" s="7">
        <v>1262000</v>
      </c>
      <c t="n" r="C4" s="7">
        <v>1163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493</v>
      </c>
      <c t="s" r="B1" s="2">
        <v>2</v>
      </c>
      <c t="s" r="C1" s="2">
        <v>30</v>
      </c>
    </row>
    <row r="2" spans="1:3">
      <c t="s" r="A2" s="3">
        <v>494</v>
      </c>
    </row>
    <row r="3" spans="1:3">
      <c t="s" r="A3" s="4">
        <v>495</v>
      </c>
      <c t="n" r="B3" s="7">
        <v>409000</v>
      </c>
      <c t="n" r="C3" s="7">
        <v>447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496</v>
      </c>
      <c t="s" r="B1" s="2">
        <v>2</v>
      </c>
      <c t="s" r="C1" s="2">
        <v>30</v>
      </c>
    </row>
    <row r="2" spans="1:3">
      <c t="s" r="A2" s="3">
        <v>497</v>
      </c>
    </row>
    <row r="3" spans="1:3">
      <c t="s" r="A3" s="4">
        <v>498</v>
      </c>
      <c t="n" r="B3" s="7">
        <v>29604000</v>
      </c>
      <c t="n" r="C3" s="7">
        <v>17672000</v>
      </c>
    </row>
    <row r="4" spans="1:3">
      <c t="s" r="A4" s="4">
        <v>499</v>
      </c>
      <c t="n" r="B4" s="6">
        <v>9833000</v>
      </c>
      <c t="n" r="C4" s="6">
        <v>8363000</v>
      </c>
    </row>
    <row r="5" spans="1:3">
      <c t="s" r="A5" s="4">
        <v>153</v>
      </c>
      <c t="n" r="B5" s="6">
        <v>5018000</v>
      </c>
      <c t="n" r="C5" s="7">
        <v>1645000</v>
      </c>
    </row>
    <row r="6" spans="1:3">
      <c t="s" r="A6" s="4">
        <v>500</v>
      </c>
      <c t="n" r="B6" s="7">
        <v>350000</v>
      </c>
      <c t="s" r="C6" s="4">
        <v>49</v>
      </c>
    </row>
    <row r="7" spans="1:3">
      <c t="s" r="A7" s="4">
        <v>501</v>
      </c>
      <c t="s" r="B7" s="4">
        <v>49</v>
      </c>
      <c t="n" r="C7" s="7">
        <v>41000</v>
      </c>
    </row>
    <row r="8" spans="1:3">
      <c t="s" r="A8" s="4">
        <v>502</v>
      </c>
      <c t="n" r="B8" s="7">
        <v>44805000</v>
      </c>
      <c t="n" r="C8" s="6">
        <v>27721000</v>
      </c>
    </row>
    <row r="9" spans="1:3">
      <c t="s" r="A9" s="4">
        <v>503</v>
      </c>
      <c t="n" r="B9" s="6">
        <v>-40893000</v>
      </c>
      <c t="n" r="C9" s="6">
        <v>-19508000</v>
      </c>
    </row>
    <row r="10" spans="1:3">
      <c t="s" r="A10" s="4">
        <v>504</v>
      </c>
      <c t="n" r="B10" s="7">
        <v>3912000</v>
      </c>
      <c t="n" r="C10" s="7">
        <v>8213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6"/>
    <col customWidth="1" max="2" min="2" width="21"/>
  </cols>
  <sheetData>
    <row r="1" spans="1:2">
      <c t="s" r="A1" s="1">
        <v>505</v>
      </c>
      <c t="s" r="B1" s="2">
        <v>483</v>
      </c>
    </row>
    <row r="2" spans="1:2">
      <c t="s" r="A2" s="3">
        <v>506</v>
      </c>
    </row>
    <row r="3" spans="1:2">
      <c t="s" r="A3" s="4">
        <v>485</v>
      </c>
      <c t="n" r="B3" s="7">
        <v>6090000</v>
      </c>
    </row>
    <row r="4" spans="1:2">
      <c t="s" r="A4" s="4">
        <v>486</v>
      </c>
      <c t="n" r="B4" s="6">
        <v>1117000</v>
      </c>
    </row>
    <row r="5" spans="1:2">
      <c t="s" r="A5" s="4">
        <v>487</v>
      </c>
      <c t="n" r="B5" s="6">
        <v>1117000</v>
      </c>
    </row>
    <row r="6" spans="1:2">
      <c t="s" r="A6" s="4">
        <v>488</v>
      </c>
      <c t="n" r="B6" s="6">
        <v>1058000</v>
      </c>
    </row>
    <row r="7" spans="1:2">
      <c t="s" r="A7" s="4">
        <v>489</v>
      </c>
      <c t="n" r="B7" s="6">
        <v>416000</v>
      </c>
    </row>
    <row r="8" spans="1:2">
      <c t="s" r="A8" s="4">
        <v>490</v>
      </c>
      <c t="n" r="B8" s="6">
        <v>35000</v>
      </c>
    </row>
    <row r="9" spans="1:2">
      <c t="s" r="A9" s="4">
        <v>507</v>
      </c>
      <c t="n" r="B9" s="6">
        <v>9833000</v>
      </c>
    </row>
    <row r="10" spans="1:2">
      <c t="s" r="A10" s="4">
        <v>508</v>
      </c>
      <c t="n" r="B10" s="7">
        <v>-9833000</v>
      </c>
    </row>
    <row r="11" spans="1:2">
      <c t="s" r="A11" s="4">
        <v>509</v>
      </c>
      <c t="s" r="B11" s="4">
        <v>4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6"/>
    <col customWidth="1" max="2" min="2" width="21"/>
  </cols>
  <sheetData>
    <row r="1" spans="1:2">
      <c t="s" r="A1" s="1">
        <v>510</v>
      </c>
      <c t="s" r="B1" s="2">
        <v>483</v>
      </c>
    </row>
    <row r="2" spans="1:2">
      <c t="s" r="A2" s="4">
        <v>486</v>
      </c>
      <c t="n" r="B2" s="7">
        <v>1973000</v>
      </c>
    </row>
    <row r="3" spans="1:2">
      <c t="s" r="A3" s="4">
        <v>487</v>
      </c>
      <c t="n" r="B3" s="6">
        <v>1927000</v>
      </c>
    </row>
    <row r="4" spans="1:2">
      <c t="s" r="A4" s="4">
        <v>488</v>
      </c>
      <c t="n" r="B4" s="6">
        <v>1857000</v>
      </c>
    </row>
    <row r="5" spans="1:2">
      <c t="s" r="A5" s="4">
        <v>489</v>
      </c>
      <c t="n" r="B5" s="6">
        <v>1506000</v>
      </c>
    </row>
    <row r="6" spans="1:2">
      <c t="s" r="A6" s="4">
        <v>490</v>
      </c>
      <c t="n" r="B6" s="6">
        <v>8415000</v>
      </c>
    </row>
    <row r="7" spans="1:2">
      <c t="s" r="A7" s="4">
        <v>511</v>
      </c>
      <c t="n" r="B7" s="6">
        <v>17179000</v>
      </c>
    </row>
    <row r="8" spans="1:2">
      <c t="s" r="A8" s="4">
        <v>512</v>
      </c>
    </row>
    <row r="9" spans="1:2">
      <c t="s" r="A9" s="4">
        <v>485</v>
      </c>
      <c t="n" r="B9" s="6">
        <v>1348000</v>
      </c>
    </row>
    <row r="10" spans="1:2">
      <c t="s" r="A10" s="4">
        <v>486</v>
      </c>
      <c t="n" r="B10" s="6">
        <v>1348000</v>
      </c>
    </row>
    <row r="11" spans="1:2">
      <c t="s" r="A11" s="4">
        <v>487</v>
      </c>
      <c t="n" r="B11" s="6">
        <v>1318000</v>
      </c>
    </row>
    <row r="12" spans="1:2">
      <c t="s" r="A12" s="4">
        <v>488</v>
      </c>
      <c t="n" r="B12" s="6">
        <v>1139000</v>
      </c>
    </row>
    <row r="13" spans="1:2">
      <c t="s" r="A13" s="4">
        <v>489</v>
      </c>
      <c t="n" r="B13" s="7">
        <v>455000</v>
      </c>
    </row>
    <row r="14" spans="1:2">
      <c t="s" r="A14" s="4">
        <v>490</v>
      </c>
      <c t="s" r="B14" s="4">
        <v>49</v>
      </c>
    </row>
    <row r="15" spans="1:2">
      <c t="s" r="A15" s="4">
        <v>511</v>
      </c>
      <c t="n" r="B15" s="7">
        <v>5608000</v>
      </c>
    </row>
    <row r="16" spans="1:2">
      <c t="s" r="A16" s="4">
        <v>513</v>
      </c>
      <c t="n" r="B16" s="6">
        <v>-590000</v>
      </c>
    </row>
    <row r="17" spans="1:2">
      <c t="s" r="A17" s="4">
        <v>508</v>
      </c>
      <c t="n" r="B17" s="6">
        <v>-1106000</v>
      </c>
    </row>
    <row r="18" spans="1:2">
      <c t="s" r="A18" s="4">
        <v>514</v>
      </c>
      <c t="n" r="B18" s="7">
        <v>3912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t="s" r="A1" s="1">
        <v>515</v>
      </c>
      <c t="s" r="B1" s="2">
        <v>1</v>
      </c>
    </row>
    <row r="2" spans="1:3">
      <c t="s" r="B2" s="2">
        <v>2</v>
      </c>
      <c t="s" r="C2" s="2">
        <v>30</v>
      </c>
    </row>
    <row r="3" spans="1:3">
      <c t="s" r="A3" s="4">
        <v>516</v>
      </c>
      <c t="n" r="B3" s="7">
        <v>29604000</v>
      </c>
      <c t="n" r="C3" s="7">
        <v>17672000</v>
      </c>
    </row>
    <row r="4" spans="1:3">
      <c t="s" r="A4" s="4">
        <v>517</v>
      </c>
      <c t="s" r="B4" s="4">
        <v>518</v>
      </c>
      <c t="s" r="C4" s="4">
        <v>518</v>
      </c>
    </row>
    <row r="5" spans="1:3">
      <c t="s" r="A5" s="4">
        <v>519</v>
      </c>
      <c t="n" r="B5" s="7">
        <v>2039000</v>
      </c>
      <c t="n" r="C5" s="7">
        <v>2421000</v>
      </c>
    </row>
    <row r="6" spans="1:3">
      <c t="s" r="A6" s="4">
        <v>520</v>
      </c>
      <c t="n" r="B6" s="6">
        <v>2742000</v>
      </c>
      <c t="n" r="C6" s="6">
        <v>3442000</v>
      </c>
    </row>
    <row r="7" spans="1:3">
      <c t="s" r="A7" s="4">
        <v>521</v>
      </c>
      <c t="n" r="B7" s="6">
        <v>2118000</v>
      </c>
      <c t="n" r="C7" s="6">
        <v>2500000</v>
      </c>
    </row>
    <row r="8" spans="1:3">
      <c t="s" r="A8" s="4">
        <v>522</v>
      </c>
      <c t="n" r="B8" s="6">
        <v>2934000</v>
      </c>
    </row>
    <row r="9" spans="1:3">
      <c t="s" r="A9" s="4">
        <v>523</v>
      </c>
      <c t="n" r="B9" s="6">
        <v>1414000</v>
      </c>
      <c t="n" r="C9" s="6">
        <v>853000</v>
      </c>
    </row>
    <row r="10" spans="1:3">
      <c t="s" r="A10" s="4">
        <v>153</v>
      </c>
      <c t="n" r="B10" s="7">
        <v>5018000</v>
      </c>
      <c t="n" r="C10" s="6">
        <v>1645000</v>
      </c>
    </row>
    <row r="11" spans="1:3">
      <c t="s" r="A11" s="4">
        <v>524</v>
      </c>
      <c t="s" r="B11" s="4">
        <v>518</v>
      </c>
    </row>
    <row r="12" spans="1:3">
      <c t="s" r="A12" s="4">
        <v>525</v>
      </c>
      <c t="s" r="B12" s="4">
        <v>526</v>
      </c>
    </row>
    <row r="13" spans="1:3">
      <c t="s" r="A13" s="4">
        <v>527</v>
      </c>
      <c t="n" r="B13" s="7">
        <v>1000</v>
      </c>
    </row>
    <row r="14" spans="1:3">
      <c t="s" r="A14" s="4">
        <v>528</v>
      </c>
      <c t="n" r="B14" s="6">
        <v>0</v>
      </c>
      <c t="n" r="C14" s="6">
        <v>61000</v>
      </c>
    </row>
    <row r="15" spans="1:3">
      <c t="s" r="A15" s="4">
        <v>529</v>
      </c>
    </row>
    <row r="16" spans="1:3">
      <c t="s" r="A16" s="4">
        <v>516</v>
      </c>
      <c t="n" r="B16" s="6">
        <v>0</v>
      </c>
      <c t="n" r="C16" s="6">
        <v>41000</v>
      </c>
    </row>
    <row r="17" spans="1:3">
      <c t="s" r="A17" s="4">
        <v>523</v>
      </c>
      <c t="n" r="B17" s="7">
        <v>0</v>
      </c>
      <c t="n" r="C17" s="7">
        <v>3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530</v>
      </c>
      <c t="s" r="B1" s="2">
        <v>2</v>
      </c>
      <c t="s" r="C1" s="2">
        <v>30</v>
      </c>
    </row>
    <row r="2" spans="1:3">
      <c t="s" r="A2" s="3">
        <v>317</v>
      </c>
    </row>
    <row r="3" spans="1:3">
      <c t="s" r="A3" s="4">
        <v>531</v>
      </c>
      <c t="n" r="B3" s="7">
        <v>9722000</v>
      </c>
      <c t="n" r="C3" s="7">
        <v>5636000</v>
      </c>
    </row>
    <row r="4" spans="1:3">
      <c t="s" r="A4" s="4">
        <v>532</v>
      </c>
      <c t="n" r="B4" s="6">
        <v>1807000</v>
      </c>
      <c t="n" r="C4" s="6">
        <v>812000</v>
      </c>
    </row>
    <row r="5" spans="1:3">
      <c t="s" r="A5" s="4">
        <v>533</v>
      </c>
      <c t="n" r="B5" s="6">
        <v>524000</v>
      </c>
      <c t="n" r="C5" s="6">
        <v>500000</v>
      </c>
    </row>
    <row r="6" spans="1:3">
      <c t="s" r="A6" s="4">
        <v>47</v>
      </c>
      <c t="n" r="B6" s="7">
        <v>12053000</v>
      </c>
      <c t="n" r="C6" s="7">
        <v>6948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t="s" r="A1" s="1">
        <v>534</v>
      </c>
      <c t="s" r="B1" s="2">
        <v>1</v>
      </c>
    </row>
    <row r="2" spans="1:3">
      <c t="s" r="B2" s="2">
        <v>2</v>
      </c>
      <c t="s" r="C2" s="2">
        <v>30</v>
      </c>
    </row>
    <row r="3" spans="1:3">
      <c t="s" r="A3" s="3">
        <v>188</v>
      </c>
    </row>
    <row r="4" spans="1:3">
      <c t="s" r="A4" s="4">
        <v>110</v>
      </c>
      <c t="n" r="B4" s="6">
        <v>25819</v>
      </c>
    </row>
    <row r="5" spans="1:3">
      <c t="s" r="A5" s="4">
        <v>535</v>
      </c>
      <c t="n" r="C5" s="6">
        <v>26972</v>
      </c>
    </row>
    <row r="6" spans="1:3">
      <c t="s" r="A6" s="4">
        <v>536</v>
      </c>
      <c t="n" r="C6" s="6">
        <v>1761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t="s" r="A1" s="1">
        <v>537</v>
      </c>
      <c t="s" r="B1" s="2">
        <v>1</v>
      </c>
    </row>
    <row r="2" spans="1:3">
      <c t="s" r="B2" s="2">
        <v>2</v>
      </c>
      <c t="s" r="C2" s="2">
        <v>30</v>
      </c>
    </row>
    <row r="3" spans="1:3">
      <c t="s" r="A3" s="3">
        <v>538</v>
      </c>
    </row>
    <row r="4" spans="1:3">
      <c t="s" r="A4" s="4">
        <v>539</v>
      </c>
      <c t="n" r="B4" s="7">
        <v>247000</v>
      </c>
      <c t="n" r="C4" s="7">
        <v>24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21</v>
      </c>
      <c t="s" r="B1" s="2">
        <v>1</v>
      </c>
    </row>
    <row r="2" spans="1:3">
      <c t="s" r="B2" s="2">
        <v>2</v>
      </c>
      <c t="s" r="C2" s="2">
        <v>30</v>
      </c>
    </row>
    <row r="3" spans="1:3">
      <c t="s" r="A3" s="3">
        <v>122</v>
      </c>
    </row>
    <row r="4" spans="1:3">
      <c t="s" r="A4" s="4">
        <v>123</v>
      </c>
      <c t="n" r="B4" s="7">
        <v>-832000</v>
      </c>
      <c t="n" r="C4" s="7">
        <v>667000</v>
      </c>
    </row>
    <row r="5" spans="1:3">
      <c t="s" r="A5" s="3">
        <v>124</v>
      </c>
    </row>
    <row r="6" spans="1:3">
      <c t="s" r="A6" s="4">
        <v>125</v>
      </c>
      <c t="n" r="B6" s="6">
        <v>3090000</v>
      </c>
      <c t="n" r="C6" s="6">
        <v>2364000</v>
      </c>
    </row>
    <row r="7" spans="1:3">
      <c t="s" r="A7" s="4">
        <v>126</v>
      </c>
      <c t="n" r="B7" s="6">
        <v>1262000</v>
      </c>
      <c t="n" r="C7" s="6">
        <v>1163000</v>
      </c>
    </row>
    <row r="8" spans="1:3">
      <c t="s" r="A8" s="4">
        <v>127</v>
      </c>
      <c t="n" r="B8" s="6">
        <v>341000</v>
      </c>
      <c t="n" r="C8" s="6">
        <v>375000</v>
      </c>
    </row>
    <row r="9" spans="1:3">
      <c t="s" r="A9" s="4">
        <v>128</v>
      </c>
      <c t="n" r="B9" s="6">
        <v>176000</v>
      </c>
      <c t="n" r="C9" s="6">
        <v>299000</v>
      </c>
    </row>
    <row r="10" spans="1:3">
      <c t="s" r="A10" s="4">
        <v>129</v>
      </c>
      <c t="n" r="B10" s="6">
        <v>100000</v>
      </c>
      <c t="n" r="C10" s="6">
        <v>42000</v>
      </c>
    </row>
    <row r="11" spans="1:3">
      <c t="s" r="A11" s="4">
        <v>130</v>
      </c>
      <c t="n" r="B11" s="6">
        <v>204000</v>
      </c>
      <c t="n" r="C11" s="6">
        <v>49000</v>
      </c>
    </row>
    <row r="12" spans="1:3">
      <c t="s" r="A12" s="4">
        <v>131</v>
      </c>
      <c t="n" r="B12" s="6">
        <v>-38000</v>
      </c>
      <c t="n" r="C12" s="6">
        <v>-38000</v>
      </c>
    </row>
    <row r="13" spans="1:3">
      <c t="s" r="A13" s="4">
        <v>132</v>
      </c>
      <c t="n" r="B13" s="6">
        <v>-215000</v>
      </c>
      <c t="n" r="C13" s="6">
        <v>-1043000</v>
      </c>
    </row>
    <row r="14" spans="1:3">
      <c t="s" r="A14" s="3">
        <v>133</v>
      </c>
    </row>
    <row r="15" spans="1:3">
      <c t="s" r="A15" s="4">
        <v>134</v>
      </c>
      <c t="n" r="B15" s="6">
        <v>91000</v>
      </c>
      <c t="n" r="C15" s="6">
        <v>-2417000</v>
      </c>
    </row>
    <row r="16" spans="1:3">
      <c t="s" r="A16" s="4">
        <v>34</v>
      </c>
      <c t="n" r="B16" s="6">
        <v>-8412000</v>
      </c>
      <c t="n" r="C16" s="6">
        <v>-1646000</v>
      </c>
    </row>
    <row r="17" spans="1:3">
      <c t="s" r="A17" s="4">
        <v>36</v>
      </c>
      <c t="n" r="B17" s="6">
        <v>-748000</v>
      </c>
      <c t="n" r="C17" s="6">
        <v>-244000</v>
      </c>
    </row>
    <row r="18" spans="1:3">
      <c t="s" r="A18" s="4">
        <v>135</v>
      </c>
      <c t="n" r="B18" s="6">
        <v>-18000</v>
      </c>
      <c t="n" r="C18" s="6">
        <v>-164000</v>
      </c>
    </row>
    <row r="19" spans="1:3">
      <c t="s" r="A19" s="3">
        <v>136</v>
      </c>
    </row>
    <row r="20" spans="1:3">
      <c t="s" r="A20" s="4">
        <v>137</v>
      </c>
      <c t="n" r="B20" s="6">
        <v>3593000</v>
      </c>
      <c t="n" r="C20" s="6">
        <v>-577000</v>
      </c>
    </row>
    <row r="21" spans="1:3">
      <c t="s" r="A21" s="4">
        <v>59</v>
      </c>
      <c t="n" r="B21" s="6">
        <v>29000</v>
      </c>
      <c t="n" r="C21" s="6">
        <v>45000</v>
      </c>
    </row>
    <row r="22" spans="1:3">
      <c t="s" r="A22" s="4">
        <v>138</v>
      </c>
      <c t="n" r="B22" s="6">
        <v>540000</v>
      </c>
      <c t="n" r="C22" s="6">
        <v>-249000</v>
      </c>
    </row>
    <row r="23" spans="1:3">
      <c t="s" r="A23" s="4">
        <v>139</v>
      </c>
      <c t="n" r="B23" s="6">
        <v>-57000</v>
      </c>
      <c t="n" r="C23" s="6">
        <v>-1425000</v>
      </c>
    </row>
    <row r="24" spans="1:3">
      <c t="s" r="A24" s="4">
        <v>140</v>
      </c>
      <c t="n" r="B24" s="6">
        <v>-894000</v>
      </c>
      <c t="n" r="C24" s="6">
        <v>-2799000</v>
      </c>
    </row>
    <row r="25" spans="1:3">
      <c t="s" r="A25" s="3">
        <v>141</v>
      </c>
    </row>
    <row r="26" spans="1:3">
      <c t="s" r="A26" s="4">
        <v>142</v>
      </c>
      <c t="n" r="B26" s="6">
        <v>-6945000</v>
      </c>
      <c t="n" r="C26" s="6">
        <v>-8930000</v>
      </c>
    </row>
    <row r="27" spans="1:3">
      <c t="s" r="A27" s="4">
        <v>143</v>
      </c>
      <c t="n" r="B27" s="6">
        <v>605000</v>
      </c>
      <c t="n" r="C27" s="6">
        <v>173000</v>
      </c>
    </row>
    <row r="28" spans="1:3">
      <c t="s" r="A28" s="4">
        <v>144</v>
      </c>
      <c t="n" r="B28" s="6">
        <v>-656000</v>
      </c>
      <c t="n" r="C28" s="6">
        <v>-335000</v>
      </c>
    </row>
    <row r="29" spans="1:3">
      <c t="s" r="A29" s="4">
        <v>145</v>
      </c>
      <c t="n" r="B29" s="6">
        <v>-1564000</v>
      </c>
      <c t="n" r="C29" s="6">
        <v>-571000</v>
      </c>
    </row>
    <row r="30" spans="1:3">
      <c t="s" r="A30" s="4">
        <v>146</v>
      </c>
      <c t="n" r="B30" s="6">
        <v>-8560000</v>
      </c>
      <c t="n" r="C30" s="6">
        <v>-9663000</v>
      </c>
    </row>
    <row r="31" spans="1:3">
      <c t="s" r="A31" s="3">
        <v>147</v>
      </c>
    </row>
    <row r="32" spans="1:3">
      <c t="s" r="A32" s="4">
        <v>148</v>
      </c>
      <c t="n" r="B32" s="6">
        <v>-41000</v>
      </c>
      <c t="n" r="C32" s="6">
        <v>-691000</v>
      </c>
    </row>
    <row r="33" spans="1:3">
      <c t="s" r="A33" s="4">
        <v>149</v>
      </c>
      <c t="n" r="B33" s="6">
        <v>11933000</v>
      </c>
      <c t="n" r="C33" s="6">
        <v>3142000</v>
      </c>
    </row>
    <row r="34" spans="1:3">
      <c t="s" r="A34" s="4">
        <v>150</v>
      </c>
      <c t="n" r="B34" s="6">
        <v>3500000</v>
      </c>
      <c t="n" r="C34" s="6">
        <v>7328000</v>
      </c>
    </row>
    <row r="35" spans="1:3">
      <c t="s" r="A35" s="4">
        <v>151</v>
      </c>
      <c t="n" r="B35" s="6">
        <v>-2030000</v>
      </c>
      <c t="n" r="C35" s="7">
        <v>-913000</v>
      </c>
    </row>
    <row r="36" spans="1:3">
      <c t="s" r="A36" s="4">
        <v>152</v>
      </c>
      <c t="n" r="B36" s="6">
        <v>350000</v>
      </c>
      <c t="s" r="C36" s="4">
        <v>49</v>
      </c>
    </row>
    <row r="37" spans="1:3">
      <c t="s" r="A37" s="4">
        <v>153</v>
      </c>
      <c t="n" r="B37" s="6">
        <v>-717000</v>
      </c>
      <c t="n" r="C37" s="7">
        <v>-143000</v>
      </c>
    </row>
    <row r="38" spans="1:3">
      <c t="s" r="A38" s="4">
        <v>154</v>
      </c>
      <c t="n" r="B38" s="6">
        <v>500000</v>
      </c>
      <c t="s" r="C38" s="4">
        <v>49</v>
      </c>
    </row>
    <row r="39" spans="1:3">
      <c t="s" r="A39" s="4">
        <v>155</v>
      </c>
      <c t="n" r="B39" s="6">
        <v>-402000</v>
      </c>
      <c t="n" r="C39" s="7">
        <v>-151000</v>
      </c>
    </row>
    <row r="40" spans="1:3">
      <c t="s" r="A40" s="4">
        <v>156</v>
      </c>
      <c t="n" r="B40" s="6">
        <v>-60000</v>
      </c>
      <c t="n" r="C40" s="6">
        <v>-67000</v>
      </c>
    </row>
    <row r="41" spans="1:3">
      <c t="s" r="A41" s="4">
        <v>112</v>
      </c>
      <c t="n" r="B41" s="7">
        <v>-4468000</v>
      </c>
      <c t="n" r="C41" s="6">
        <v>-3748000</v>
      </c>
    </row>
    <row r="42" spans="1:3">
      <c t="s" r="A42" s="4">
        <v>157</v>
      </c>
      <c t="s" r="B42" s="4">
        <v>49</v>
      </c>
      <c t="n" r="C42" s="6">
        <v>9530000</v>
      </c>
    </row>
    <row r="43" spans="1:3">
      <c t="s" r="A43" s="4">
        <v>158</v>
      </c>
      <c t="s" r="B43" s="4">
        <v>49</v>
      </c>
      <c t="n" r="C43" s="6">
        <v>-968000</v>
      </c>
    </row>
    <row r="44" spans="1:3">
      <c t="s" r="A44" s="4">
        <v>159</v>
      </c>
      <c t="n" r="B44" s="7">
        <v>8565000</v>
      </c>
      <c t="n" r="C44" s="6">
        <v>13319000</v>
      </c>
    </row>
    <row r="45" spans="1:3">
      <c t="s" r="A45" s="4">
        <v>160</v>
      </c>
      <c t="n" r="B45" s="6">
        <v>-889000</v>
      </c>
      <c t="n" r="C45" s="6">
        <v>857000</v>
      </c>
    </row>
    <row r="46" spans="1:3">
      <c t="s" r="A46" s="4">
        <v>161</v>
      </c>
      <c t="n" r="B46" s="6">
        <v>1418000</v>
      </c>
      <c t="n" r="C46" s="6">
        <v>561000</v>
      </c>
    </row>
    <row r="47" spans="1:3">
      <c t="s" r="A47" s="4">
        <v>162</v>
      </c>
      <c t="n" r="B47" s="6">
        <v>529000</v>
      </c>
      <c t="n" r="C47" s="6">
        <v>1418000</v>
      </c>
    </row>
    <row r="48" spans="1:3">
      <c t="s" r="A48" s="3">
        <v>163</v>
      </c>
    </row>
    <row r="49" spans="1:3">
      <c t="s" r="A49" s="4">
        <v>164</v>
      </c>
      <c t="n" r="B49" s="6">
        <v>1649000</v>
      </c>
      <c t="n" r="C49" s="6">
        <v>1074000</v>
      </c>
    </row>
    <row r="50" spans="1:3">
      <c t="s" r="A50" s="4">
        <v>165</v>
      </c>
      <c t="n" r="B50" s="7">
        <v>445000</v>
      </c>
      <c t="n" r="C50" s="6">
        <v>2494000</v>
      </c>
    </row>
    <row r="51" spans="1:3">
      <c t="s" r="A51" s="3">
        <v>166</v>
      </c>
    </row>
    <row r="52" spans="1:3">
      <c t="s" r="A52" s="4">
        <v>167</v>
      </c>
      <c t="s" r="B52" s="4">
        <v>49</v>
      </c>
      <c t="n" r="C52" s="7">
        <v>1066000</v>
      </c>
    </row>
    <row r="53" spans="1:3">
      <c t="s" r="A53" s="4">
        <v>168</v>
      </c>
      <c t="n" r="B53" s="7">
        <v>1811000</v>
      </c>
      <c t="s" r="C53" s="4">
        <v>49</v>
      </c>
    </row>
    <row r="54" spans="1:3">
      <c t="s" r="A54" s="4">
        <v>169</v>
      </c>
      <c t="s" r="B54" s="4">
        <v>49</v>
      </c>
      <c t="n" r="C54" s="7">
        <v>1000000</v>
      </c>
    </row>
    <row r="55" spans="1:3">
      <c t="s" r="A55" s="4">
        <v>170</v>
      </c>
      <c t="n" r="B55" s="7">
        <v>1700000</v>
      </c>
      <c t="s" r="C55" s="4">
        <v>49</v>
      </c>
    </row>
    <row r="56" spans="1:3">
      <c t="s" r="A56" s="3">
        <v>171</v>
      </c>
    </row>
    <row r="57" spans="1:3">
      <c t="s" r="A57" s="4">
        <v>172</v>
      </c>
      <c t="n" r="B57" s="6">
        <v>406000</v>
      </c>
      <c t="s" r="C57" s="4">
        <v>49</v>
      </c>
    </row>
    <row r="58" spans="1:3">
      <c t="s" r="A58" s="4">
        <v>173</v>
      </c>
      <c t="n" r="B58" s="6">
        <v>600000</v>
      </c>
      <c t="s" r="C58" s="4">
        <v>49</v>
      </c>
    </row>
    <row r="59" spans="1:3">
      <c t="s" r="A59" s="4">
        <v>43</v>
      </c>
      <c t="n" r="B59" s="6">
        <v>560000</v>
      </c>
      <c t="s" r="C59" s="4">
        <v>49</v>
      </c>
    </row>
    <row r="60" spans="1:3">
      <c t="s" r="A60" s="4">
        <v>174</v>
      </c>
      <c t="n" r="B60" s="6">
        <v>-95000</v>
      </c>
      <c t="s" r="C60" s="4">
        <v>49</v>
      </c>
    </row>
    <row r="61" spans="1:3">
      <c t="s" r="A61" s="4">
        <v>175</v>
      </c>
      <c t="n" r="B61" s="6">
        <v>1471000</v>
      </c>
      <c t="s" r="C61" s="4">
        <v>49</v>
      </c>
    </row>
    <row r="62" spans="1:3">
      <c t="s" r="A62" s="3">
        <v>176</v>
      </c>
    </row>
    <row r="63" spans="1:3">
      <c t="s" r="A63" s="4">
        <v>172</v>
      </c>
      <c t="n" r="B63" s="6">
        <v>8181000</v>
      </c>
      <c t="s" r="C63" s="4">
        <v>49</v>
      </c>
    </row>
    <row r="64" spans="1:3">
      <c t="s" r="A64" s="4">
        <v>43</v>
      </c>
      <c t="n" r="B64" s="6">
        <v>4540000</v>
      </c>
      <c t="s" r="C64" s="4">
        <v>49</v>
      </c>
    </row>
    <row r="65" spans="1:3">
      <c t="s" r="A65" s="4">
        <v>177</v>
      </c>
      <c t="n" r="B65" s="6">
        <v>588000</v>
      </c>
      <c t="s" r="C65" s="4">
        <v>49</v>
      </c>
    </row>
    <row r="66" spans="1:3">
      <c t="s" r="A66" s="4">
        <v>174</v>
      </c>
      <c t="n" r="B66" s="6">
        <v>-3169000</v>
      </c>
      <c t="s" r="C66" s="4">
        <v>49</v>
      </c>
    </row>
    <row r="67" spans="1:3">
      <c t="s" r="A67" s="4">
        <v>178</v>
      </c>
      <c t="n" r="B67" s="6">
        <v>-4666000</v>
      </c>
      <c t="s" r="C67" s="4">
        <v>49</v>
      </c>
    </row>
    <row r="68" spans="1:3">
      <c t="s" r="A68" s="4">
        <v>175</v>
      </c>
      <c t="n" r="B68" s="7">
        <v>5474000</v>
      </c>
      <c t="s" r="C68" s="4">
        <v>49</v>
      </c>
    </row>
    <row r="69" spans="1:3">
      <c t="s" r="A69" s="3">
        <v>179</v>
      </c>
    </row>
    <row r="70" spans="1:3">
      <c t="s" r="A70" s="4">
        <v>180</v>
      </c>
      <c t="s" r="B70" s="4">
        <v>49</v>
      </c>
      <c t="n" r="C70" s="7">
        <v>5637000</v>
      </c>
    </row>
    <row r="71" spans="1:3">
      <c t="s" r="A71" s="4">
        <v>181</v>
      </c>
      <c t="s" r="B71" s="4">
        <v>49</v>
      </c>
      <c t="n" r="C71" s="6">
        <v>950000</v>
      </c>
    </row>
    <row r="72" spans="1:3">
      <c t="s" r="A72" s="4">
        <v>43</v>
      </c>
      <c t="s" r="B72" s="4">
        <v>49</v>
      </c>
      <c t="n" r="C72" s="6">
        <v>635000</v>
      </c>
    </row>
    <row r="73" spans="1:3">
      <c t="s" r="A73" s="4">
        <v>177</v>
      </c>
      <c t="s" r="B73" s="4">
        <v>49</v>
      </c>
      <c t="n" r="C73" s="6">
        <v>184000</v>
      </c>
    </row>
    <row r="74" spans="1:3">
      <c t="s" r="A74" s="4">
        <v>174</v>
      </c>
      <c t="s" r="B74" s="4">
        <v>49</v>
      </c>
      <c t="n" r="C74" s="6">
        <v>-453000</v>
      </c>
    </row>
    <row r="75" spans="1:3">
      <c t="s" r="A75" s="4">
        <v>182</v>
      </c>
      <c t="s" r="B75" s="4">
        <v>49</v>
      </c>
      <c t="n" r="C75" s="6">
        <v>-2500000</v>
      </c>
    </row>
    <row r="76" spans="1:3">
      <c t="s" r="A76" s="4">
        <v>175</v>
      </c>
      <c t="s" r="B76" s="4">
        <v>49</v>
      </c>
      <c t="n" r="C76" s="6">
        <v>4453000</v>
      </c>
    </row>
    <row r="77" spans="1:3">
      <c t="s" r="A77" s="3">
        <v>183</v>
      </c>
    </row>
    <row r="78" spans="1:3">
      <c t="s" r="A78" s="4">
        <v>184</v>
      </c>
      <c t="s" r="B78" s="4">
        <v>49</v>
      </c>
      <c t="n" r="C78" s="6">
        <v>309000</v>
      </c>
    </row>
    <row r="79" spans="1:3">
      <c t="s" r="A79" s="4">
        <v>43</v>
      </c>
      <c t="s" r="B79" s="4">
        <v>49</v>
      </c>
      <c t="n" r="C79" s="6">
        <v>2565000</v>
      </c>
    </row>
    <row r="80" spans="1:3">
      <c t="s" r="A80" s="4">
        <v>174</v>
      </c>
      <c t="s" r="B80" s="4">
        <v>49</v>
      </c>
      <c t="n" r="C80" s="6">
        <v>-19000</v>
      </c>
    </row>
    <row r="81" spans="1:3">
      <c t="s" r="A81" s="4">
        <v>80</v>
      </c>
      <c t="s" r="B81" s="4">
        <v>49</v>
      </c>
      <c t="n" r="C81" s="6">
        <v>-290000</v>
      </c>
    </row>
    <row r="82" spans="1:3">
      <c t="s" r="A82" s="4">
        <v>175</v>
      </c>
      <c t="s" r="B82" s="4">
        <v>49</v>
      </c>
      <c t="n" r="C82" s="6">
        <v>2565000</v>
      </c>
    </row>
    <row r="83" spans="1:3">
      <c t="s" r="A83" s="3">
        <v>185</v>
      </c>
    </row>
    <row r="84" spans="1:3">
      <c t="s" r="A84" s="4">
        <v>184</v>
      </c>
      <c t="s" r="B84" s="4">
        <v>49</v>
      </c>
      <c t="n" r="C84" s="6">
        <v>412000</v>
      </c>
    </row>
    <row r="85" spans="1:3">
      <c t="s" r="A85" s="4">
        <v>43</v>
      </c>
      <c t="s" r="B85" s="4">
        <v>49</v>
      </c>
      <c t="n" r="C85" s="6">
        <v>1656000</v>
      </c>
    </row>
    <row r="86" spans="1:3">
      <c t="s" r="A86" s="4">
        <v>174</v>
      </c>
      <c t="s" r="B86" s="4">
        <v>49</v>
      </c>
      <c t="n" r="C86" s="6">
        <v>-170000</v>
      </c>
    </row>
    <row r="87" spans="1:3">
      <c t="s" r="A87" s="4">
        <v>80</v>
      </c>
      <c t="s" r="B87" s="4">
        <v>49</v>
      </c>
      <c t="n" r="C87" s="6">
        <v>-195000</v>
      </c>
    </row>
    <row r="88" spans="1:3">
      <c t="s" r="A88" s="4">
        <v>175</v>
      </c>
      <c t="s" r="B88" s="4">
        <v>49</v>
      </c>
      <c t="n" r="C88" s="6">
        <v>1703000</v>
      </c>
    </row>
    <row r="89" spans="1:3">
      <c t="s" r="A89" s="3">
        <v>186</v>
      </c>
    </row>
    <row r="90" spans="1:3">
      <c t="s" r="A90" s="4">
        <v>184</v>
      </c>
      <c t="s" r="B90" s="4">
        <v>49</v>
      </c>
      <c t="n" r="C90" s="6">
        <v>126000</v>
      </c>
    </row>
    <row r="91" spans="1:3">
      <c t="s" r="A91" s="4">
        <v>43</v>
      </c>
      <c t="s" r="B91" s="4">
        <v>49</v>
      </c>
      <c t="n" r="C91" s="6">
        <v>109000</v>
      </c>
    </row>
    <row r="92" spans="1:3">
      <c t="s" r="A92" s="4">
        <v>177</v>
      </c>
      <c t="s" r="B92" s="4">
        <v>49</v>
      </c>
      <c t="n" r="C92" s="6">
        <v>5000</v>
      </c>
    </row>
    <row r="93" spans="1:3">
      <c t="s" r="A93" s="4">
        <v>174</v>
      </c>
      <c t="s" r="B93" s="4">
        <v>49</v>
      </c>
      <c t="n" r="C93" s="6">
        <v>-31000</v>
      </c>
    </row>
    <row r="94" spans="1:3">
      <c t="s" r="A94" s="4">
        <v>175</v>
      </c>
      <c t="s" r="B94" s="4">
        <v>49</v>
      </c>
      <c t="n" r="C94" s="7">
        <v>209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40"/>
    <col customWidth="1" max="2" min="2" width="21"/>
  </cols>
  <sheetData>
    <row r="1" spans="1:2">
      <c t="s" r="A1" s="1">
        <v>540</v>
      </c>
      <c t="s" r="B1" s="2">
        <v>483</v>
      </c>
    </row>
    <row r="2" spans="1:2">
      <c t="s" r="A2" s="4">
        <v>485</v>
      </c>
      <c t="n" r="B2" s="7">
        <v>1973000</v>
      </c>
    </row>
    <row r="3" spans="1:2">
      <c t="s" r="A3" s="4">
        <v>486</v>
      </c>
      <c t="n" r="B3" s="6">
        <v>1927000</v>
      </c>
    </row>
    <row r="4" spans="1:2">
      <c t="s" r="A4" s="4">
        <v>487</v>
      </c>
      <c t="n" r="B4" s="6">
        <v>1857000</v>
      </c>
    </row>
    <row r="5" spans="1:2">
      <c t="s" r="A5" s="4">
        <v>488</v>
      </c>
      <c t="n" r="B5" s="6">
        <v>1506000</v>
      </c>
    </row>
    <row r="6" spans="1:2">
      <c t="s" r="A6" s="4">
        <v>489</v>
      </c>
      <c t="n" r="B6" s="6">
        <v>1501000</v>
      </c>
    </row>
    <row r="7" spans="1:2">
      <c t="s" r="A7" s="4">
        <v>490</v>
      </c>
      <c t="n" r="B7" s="6">
        <v>8415000</v>
      </c>
    </row>
    <row r="8" spans="1:2">
      <c t="s" r="A8" s="4">
        <v>541</v>
      </c>
      <c t="n" r="B8" s="6">
        <v>17179000</v>
      </c>
    </row>
    <row r="9" spans="1:2">
      <c t="s" r="A9" s="4">
        <v>542</v>
      </c>
    </row>
    <row r="10" spans="1:2">
      <c t="s" r="A10" s="4">
        <v>485</v>
      </c>
      <c t="n" r="B10" s="6">
        <v>615000</v>
      </c>
    </row>
    <row r="11" spans="1:2">
      <c t="s" r="A11" s="4">
        <v>486</v>
      </c>
      <c t="n" r="B11" s="6">
        <v>543000</v>
      </c>
    </row>
    <row r="12" spans="1:2">
      <c t="s" r="A12" s="4">
        <v>487</v>
      </c>
      <c t="n" r="B12" s="6">
        <v>559000</v>
      </c>
    </row>
    <row r="13" spans="1:2">
      <c t="s" r="A13" s="4">
        <v>488</v>
      </c>
      <c t="n" r="B13" s="6">
        <v>576000</v>
      </c>
    </row>
    <row r="14" spans="1:2">
      <c t="s" r="A14" s="4">
        <v>489</v>
      </c>
      <c t="n" r="B14" s="6">
        <v>593000</v>
      </c>
    </row>
    <row r="15" spans="1:2">
      <c t="s" r="A15" s="4">
        <v>490</v>
      </c>
      <c t="n" r="B15" s="6">
        <v>3272000</v>
      </c>
    </row>
    <row r="16" spans="1:2">
      <c t="s" r="A16" s="4">
        <v>541</v>
      </c>
      <c t="n" r="B16" s="6">
        <v>6158000</v>
      </c>
    </row>
    <row r="17" spans="1:2">
      <c t="s" r="A17" s="4">
        <v>543</v>
      </c>
    </row>
    <row r="18" spans="1:2">
      <c t="s" r="A18" s="4">
        <v>485</v>
      </c>
      <c t="n" r="B18" s="6">
        <v>704000</v>
      </c>
    </row>
    <row r="19" spans="1:2">
      <c t="s" r="A19" s="4">
        <v>486</v>
      </c>
      <c t="n" r="B19" s="6">
        <v>725000</v>
      </c>
    </row>
    <row r="20" spans="1:2">
      <c t="s" r="A20" s="4">
        <v>487</v>
      </c>
      <c t="n" r="B20" s="6">
        <v>747000</v>
      </c>
    </row>
    <row r="21" spans="1:2">
      <c t="s" r="A21" s="4">
        <v>488</v>
      </c>
      <c t="n" r="B21" s="6">
        <v>769000</v>
      </c>
    </row>
    <row r="22" spans="1:2">
      <c t="s" r="A22" s="4">
        <v>489</v>
      </c>
      <c t="n" r="B22" s="6">
        <v>792000</v>
      </c>
    </row>
    <row r="23" spans="1:2">
      <c t="s" r="A23" s="4">
        <v>490</v>
      </c>
      <c t="n" r="B23" s="6">
        <v>5040000</v>
      </c>
    </row>
    <row r="24" spans="1:2">
      <c t="s" r="A24" s="4">
        <v>541</v>
      </c>
      <c t="n" r="B24" s="6">
        <v>8777000</v>
      </c>
    </row>
    <row r="25" spans="1:2">
      <c t="s" r="A25" s="4">
        <v>544</v>
      </c>
    </row>
    <row r="26" spans="1:2">
      <c t="s" r="A26" s="4">
        <v>485</v>
      </c>
      <c t="n" r="B26" s="6">
        <v>360000</v>
      </c>
    </row>
    <row r="27" spans="1:2">
      <c t="s" r="A27" s="4">
        <v>486</v>
      </c>
      <c t="n" r="B27" s="6">
        <v>360000</v>
      </c>
    </row>
    <row r="28" spans="1:2">
      <c t="s" r="A28" s="4">
        <v>487</v>
      </c>
      <c t="n" r="B28" s="7">
        <v>300000</v>
      </c>
    </row>
    <row r="29" spans="1:2">
      <c t="s" r="A29" s="4">
        <v>488</v>
      </c>
      <c t="s" r="B29" s="4">
        <v>49</v>
      </c>
    </row>
    <row r="30" spans="1:2">
      <c t="s" r="A30" s="4">
        <v>489</v>
      </c>
      <c t="s" r="B30" s="4">
        <v>49</v>
      </c>
    </row>
    <row r="31" spans="1:2">
      <c t="s" r="A31" s="4">
        <v>490</v>
      </c>
      <c t="s" r="B31" s="4">
        <v>49</v>
      </c>
    </row>
    <row r="32" spans="1:2">
      <c t="s" r="A32" s="4">
        <v>541</v>
      </c>
      <c t="n" r="B32" s="7">
        <v>1020000</v>
      </c>
    </row>
    <row r="33" spans="1:2">
      <c t="s" r="A33" s="4">
        <v>545</v>
      </c>
    </row>
    <row r="34" spans="1:2">
      <c t="s" r="A34" s="4">
        <v>485</v>
      </c>
      <c t="n" r="B34" s="6">
        <v>103000</v>
      </c>
    </row>
    <row r="35" spans="1:2">
      <c t="s" r="A35" s="4">
        <v>486</v>
      </c>
      <c t="n" r="B35" s="6">
        <v>106000</v>
      </c>
    </row>
    <row r="36" spans="1:2">
      <c t="s" r="A36" s="4">
        <v>487</v>
      </c>
      <c t="n" r="B36" s="6">
        <v>110000</v>
      </c>
    </row>
    <row r="37" spans="1:2">
      <c t="s" r="A37" s="4">
        <v>488</v>
      </c>
      <c t="n" r="B37" s="6">
        <v>113000</v>
      </c>
    </row>
    <row r="38" spans="1:2">
      <c t="s" r="A38" s="4">
        <v>489</v>
      </c>
      <c t="n" r="B38" s="6">
        <v>116000</v>
      </c>
    </row>
    <row r="39" spans="1:2">
      <c t="s" r="A39" s="4">
        <v>490</v>
      </c>
      <c t="n" r="B39" s="6">
        <v>103000</v>
      </c>
    </row>
    <row r="40" spans="1:2">
      <c t="s" r="A40" s="4">
        <v>541</v>
      </c>
      <c t="n" r="B40" s="6">
        <v>651000</v>
      </c>
    </row>
    <row r="41" spans="1:2">
      <c t="s" r="A41" s="4">
        <v>546</v>
      </c>
    </row>
    <row r="42" spans="1:2">
      <c t="s" r="A42" s="4">
        <v>485</v>
      </c>
      <c t="n" r="B42" s="6">
        <v>115000</v>
      </c>
    </row>
    <row r="43" spans="1:2">
      <c t="s" r="A43" s="4">
        <v>486</v>
      </c>
      <c t="n" r="B43" s="6">
        <v>115000</v>
      </c>
    </row>
    <row r="44" spans="1:2">
      <c t="s" r="A44" s="4">
        <v>487</v>
      </c>
      <c t="n" r="B44" s="6">
        <v>115000</v>
      </c>
    </row>
    <row r="45" spans="1:2">
      <c t="s" r="A45" s="4">
        <v>488</v>
      </c>
      <c t="n" r="B45" s="7">
        <v>48000</v>
      </c>
    </row>
    <row r="46" spans="1:2">
      <c t="s" r="A46" s="4">
        <v>489</v>
      </c>
      <c t="s" r="B46" s="4">
        <v>49</v>
      </c>
    </row>
    <row r="47" spans="1:2">
      <c t="s" r="A47" s="4">
        <v>490</v>
      </c>
      <c t="s" r="B47" s="4">
        <v>49</v>
      </c>
    </row>
    <row r="48" spans="1:2">
      <c t="s" r="A48" s="4">
        <v>541</v>
      </c>
      <c t="n" r="B48" s="7">
        <v>393000</v>
      </c>
    </row>
    <row r="49" spans="1:2">
      <c t="s" r="A49" s="4">
        <v>547</v>
      </c>
    </row>
    <row r="50" spans="1:2">
      <c t="s" r="A50" s="4">
        <v>485</v>
      </c>
      <c t="n" r="B50" s="6">
        <v>76000</v>
      </c>
    </row>
    <row r="51" spans="1:2">
      <c t="s" r="A51" s="4">
        <v>486</v>
      </c>
      <c t="n" r="B51" s="6">
        <v>78000</v>
      </c>
    </row>
    <row r="52" spans="1:2">
      <c t="s" r="A52" s="4">
        <v>487</v>
      </c>
      <c t="n" r="B52" s="7">
        <v>26000</v>
      </c>
    </row>
    <row r="53" spans="1:2">
      <c t="s" r="A53" s="4">
        <v>488</v>
      </c>
      <c t="s" r="B53" s="4">
        <v>49</v>
      </c>
    </row>
    <row r="54" spans="1:2">
      <c t="s" r="A54" s="4">
        <v>489</v>
      </c>
      <c t="s" r="B54" s="4">
        <v>49</v>
      </c>
    </row>
    <row r="55" spans="1:2">
      <c t="s" r="A55" s="4">
        <v>490</v>
      </c>
      <c t="s" r="B55" s="4">
        <v>49</v>
      </c>
    </row>
    <row r="56" spans="1:2">
      <c t="s" r="A56" s="4">
        <v>541</v>
      </c>
      <c t="n" r="B56" s="7">
        <v>18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t="s" r="A1" s="1">
        <v>548</v>
      </c>
      <c t="s" r="B1" s="2">
        <v>1</v>
      </c>
    </row>
    <row r="2" spans="1:3">
      <c t="s" r="B2" s="2">
        <v>2</v>
      </c>
      <c t="s" r="C2" s="2">
        <v>30</v>
      </c>
    </row>
    <row r="3" spans="1:3">
      <c t="s" r="A3" s="3">
        <v>549</v>
      </c>
    </row>
    <row r="4" spans="1:3">
      <c t="s" r="A4" s="4">
        <v>550</v>
      </c>
      <c t="n" r="B4" s="7">
        <v>2225000</v>
      </c>
      <c t="n" r="C4" s="7">
        <v>2270000</v>
      </c>
    </row>
    <row r="5" spans="1:3">
      <c t="s" r="A5" s="4">
        <v>551</v>
      </c>
      <c t="n" r="B5" s="7">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3"/>
    <col customWidth="1" max="2" min="2" width="16"/>
    <col customWidth="1" max="3" min="3" width="14"/>
  </cols>
  <sheetData>
    <row r="1" spans="1:3">
      <c t="s" r="A1" s="1">
        <v>552</v>
      </c>
      <c t="s" r="B1" s="2">
        <v>1</v>
      </c>
    </row>
    <row r="2" spans="1:3">
      <c t="s" r="B2" s="2">
        <v>2</v>
      </c>
      <c t="s" r="C2" s="2">
        <v>30</v>
      </c>
    </row>
    <row r="3" spans="1:3">
      <c t="s" r="A3" s="3">
        <v>553</v>
      </c>
    </row>
    <row r="4" spans="1:3">
      <c t="s" r="A4" s="4">
        <v>554</v>
      </c>
      <c t="s" r="B4" s="4">
        <v>49</v>
      </c>
      <c t="n" r="C4" s="7">
        <v>939000</v>
      </c>
    </row>
    <row r="5" spans="1:3">
      <c t="s" r="A5" s="4">
        <v>555</v>
      </c>
      <c t="n" r="B5" s="7">
        <v>53000</v>
      </c>
      <c t="n" r="C5" s="6">
        <v>16000</v>
      </c>
    </row>
    <row r="6" spans="1:3">
      <c t="s" r="A6" s="3">
        <v>556</v>
      </c>
    </row>
    <row r="7" spans="1:3">
      <c t="s" r="A7" s="4">
        <v>554</v>
      </c>
      <c t="n" r="B7" s="7">
        <v>-123000</v>
      </c>
      <c t="n" r="C7" s="6">
        <v>10000</v>
      </c>
    </row>
    <row r="8" spans="1:3">
      <c t="s" r="A8" s="4">
        <v>555</v>
      </c>
      <c t="s" r="B8" s="4">
        <v>49</v>
      </c>
      <c t="n" r="C8" s="6">
        <v>-290000</v>
      </c>
    </row>
    <row r="9" spans="1:3">
      <c t="s" r="A9" s="4">
        <v>557</v>
      </c>
      <c t="n" r="B9" s="7">
        <v>-70000</v>
      </c>
      <c t="n" r="C9" s="6">
        <v>675000</v>
      </c>
    </row>
    <row r="10" spans="1:3">
      <c t="s" r="A10" s="4">
        <v>558</v>
      </c>
      <c t="n" r="B10" s="6">
        <v>-216000</v>
      </c>
      <c t="n" r="C10" s="6">
        <v>-1043000</v>
      </c>
    </row>
    <row r="11" spans="1:3">
      <c t="s" r="A11" s="4">
        <v>559</v>
      </c>
      <c t="n" r="B11" s="7">
        <v>-286000</v>
      </c>
      <c t="n" r="C11" s="7">
        <v>-368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560</v>
      </c>
      <c t="s" r="B1" s="2">
        <v>2</v>
      </c>
      <c t="s" r="C1" s="2">
        <v>30</v>
      </c>
    </row>
    <row r="2" spans="1:3">
      <c t="s" r="A2" s="3">
        <v>561</v>
      </c>
    </row>
    <row r="3" spans="1:3">
      <c t="s" r="A3" s="4">
        <v>562</v>
      </c>
      <c t="s" r="B3" s="4">
        <v>563</v>
      </c>
      <c t="s" r="C3" s="4">
        <v>564</v>
      </c>
    </row>
    <row r="4" spans="1:3">
      <c t="s" r="A4" s="4">
        <v>565</v>
      </c>
      <c t="s" r="B4" s="4">
        <v>566</v>
      </c>
      <c t="s" r="C4" s="4">
        <v>377</v>
      </c>
    </row>
    <row r="5" spans="1:3">
      <c t="s" r="A5" s="4">
        <v>567</v>
      </c>
      <c t="s" r="B5" s="4">
        <v>568</v>
      </c>
      <c t="s" r="C5" s="4">
        <v>569</v>
      </c>
    </row>
    <row r="6" spans="1:3">
      <c t="s" r="A6" s="4">
        <v>570</v>
      </c>
      <c t="s" r="B6" s="4">
        <v>571</v>
      </c>
      <c t="s" r="C6" s="4">
        <v>361</v>
      </c>
    </row>
    <row r="7" spans="1:3">
      <c t="s" r="A7" s="4">
        <v>572</v>
      </c>
      <c t="s" r="B7" s="4">
        <v>573</v>
      </c>
      <c t="s" r="C7" s="4">
        <v>361</v>
      </c>
    </row>
    <row r="8" spans="1:3">
      <c t="s" r="A8" s="4">
        <v>103</v>
      </c>
      <c t="s" r="B8" s="4">
        <v>574</v>
      </c>
      <c t="s" r="C8" s="4">
        <v>57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576</v>
      </c>
      <c t="s" r="B1" s="2">
        <v>2</v>
      </c>
      <c t="s" r="C1" s="2">
        <v>30</v>
      </c>
    </row>
    <row r="2" spans="1:3">
      <c t="s" r="A2" s="3">
        <v>577</v>
      </c>
    </row>
    <row r="3" spans="1:3">
      <c t="s" r="A3" s="4">
        <v>578</v>
      </c>
      <c t="n" r="B3" s="7">
        <v>462000</v>
      </c>
      <c t="n" r="C3" s="7">
        <v>0</v>
      </c>
    </row>
    <row r="4" spans="1:3">
      <c t="s" r="A4" s="4">
        <v>579</v>
      </c>
      <c t="n" r="B4" s="6">
        <v>336000</v>
      </c>
      <c t="n" r="C4" s="6">
        <v>650000</v>
      </c>
    </row>
    <row r="5" spans="1:3">
      <c t="s" r="A5" s="4">
        <v>580</v>
      </c>
      <c t="n" r="B5" s="6">
        <v>8000</v>
      </c>
      <c t="n" r="C5" s="6">
        <v>9000</v>
      </c>
    </row>
    <row r="6" spans="1:3">
      <c t="s" r="A6" s="4">
        <v>581</v>
      </c>
      <c t="n" r="B6" s="6">
        <v>919000</v>
      </c>
      <c t="n" r="C6" s="6">
        <v>762000</v>
      </c>
    </row>
    <row r="7" spans="1:3">
      <c t="s" r="A7" s="4">
        <v>582</v>
      </c>
      <c t="n" r="B7" s="6">
        <v>1725000</v>
      </c>
      <c t="n" r="C7" s="6">
        <v>1421000</v>
      </c>
    </row>
    <row r="8" spans="1:3">
      <c t="s" r="A8" s="4">
        <v>583</v>
      </c>
      <c t="n" r="B8" s="6">
        <v>0</v>
      </c>
      <c t="n" r="C8" s="6">
        <v>0</v>
      </c>
    </row>
    <row r="9" spans="1:3">
      <c t="s" r="A9" s="4">
        <v>584</v>
      </c>
      <c t="n" r="B9" s="6">
        <v>1725000</v>
      </c>
      <c t="n" r="C9" s="6">
        <v>1421000</v>
      </c>
    </row>
    <row r="10" spans="1:3">
      <c t="s" r="A10" s="3">
        <v>585</v>
      </c>
    </row>
    <row r="11" spans="1:3">
      <c t="s" r="A11" s="4">
        <v>586</v>
      </c>
      <c t="n" r="B11" s="6">
        <v>0</v>
      </c>
      <c t="n" r="C11" s="6">
        <v>1088000</v>
      </c>
    </row>
    <row r="12" spans="1:3">
      <c t="s" r="A12" s="4">
        <v>587</v>
      </c>
      <c t="n" r="B12" s="6">
        <v>4000</v>
      </c>
      <c t="n" r="C12" s="6">
        <v>4000</v>
      </c>
    </row>
    <row r="13" spans="1:3">
      <c t="s" r="A13" s="4">
        <v>588</v>
      </c>
      <c t="n" r="B13" s="6">
        <v>79000</v>
      </c>
      <c t="n" r="C13" s="6">
        <v>527000</v>
      </c>
    </row>
    <row r="14" spans="1:3">
      <c t="s" r="A14" s="4">
        <v>144</v>
      </c>
      <c t="n" r="B14" s="6">
        <v>432000</v>
      </c>
      <c t="n" r="C14" s="6">
        <v>522000</v>
      </c>
    </row>
    <row r="15" spans="1:3">
      <c t="s" r="A15" s="4">
        <v>589</v>
      </c>
      <c t="n" r="B15" s="6">
        <v>410000</v>
      </c>
      <c t="n" r="C15" s="6">
        <v>483000</v>
      </c>
    </row>
    <row r="16" spans="1:3">
      <c t="s" r="A16" s="4">
        <v>590</v>
      </c>
      <c t="n" r="B16" s="6">
        <v>789000</v>
      </c>
      <c t="n" r="C16" s="6">
        <v>663000</v>
      </c>
    </row>
    <row r="17" spans="1:3">
      <c t="s" r="A17" s="4">
        <v>591</v>
      </c>
      <c t="n" r="B17" s="6">
        <v>680000</v>
      </c>
      <c t="n" r="C17" s="6">
        <v>0</v>
      </c>
    </row>
    <row r="18" spans="1:3">
      <c t="s" r="A18" s="4">
        <v>592</v>
      </c>
      <c t="n" r="B18" s="6">
        <v>0</v>
      </c>
      <c t="n" r="C18" s="6">
        <v>22000</v>
      </c>
    </row>
    <row r="19" spans="1:3">
      <c t="s" r="A19" s="4">
        <v>593</v>
      </c>
      <c t="n" r="B19" s="6">
        <v>126000</v>
      </c>
      <c t="n" r="C19" s="6">
        <v>179000</v>
      </c>
    </row>
    <row r="20" spans="1:3">
      <c t="s" r="A20" s="4">
        <v>594</v>
      </c>
      <c t="n" r="B20" s="6">
        <v>257000</v>
      </c>
      <c t="n" r="C20" s="6">
        <v>0</v>
      </c>
    </row>
    <row r="21" spans="1:3">
      <c t="s" r="A21" s="4">
        <v>595</v>
      </c>
      <c t="n" r="B21" s="6">
        <v>2777000</v>
      </c>
      <c t="n" r="C21" s="6">
        <v>3488000</v>
      </c>
    </row>
    <row r="22" spans="1:3">
      <c t="s" r="A22" s="4">
        <v>596</v>
      </c>
      <c t="n" r="B22" s="6">
        <v>-4000</v>
      </c>
      <c t="n" r="C22" s="6">
        <v>-1092000</v>
      </c>
    </row>
    <row r="23" spans="1:3">
      <c t="s" r="A23" s="4">
        <v>597</v>
      </c>
      <c t="n" r="B23" s="6">
        <v>2773000</v>
      </c>
      <c t="n" r="C23" s="6">
        <v>2396000</v>
      </c>
    </row>
    <row r="24" spans="1:3">
      <c t="s" r="A24" s="3">
        <v>598</v>
      </c>
    </row>
    <row r="25" spans="1:3">
      <c t="s" r="A25" s="4">
        <v>300</v>
      </c>
      <c t="n" r="B25" s="6">
        <v>-2091000</v>
      </c>
      <c t="n" r="C25" s="6">
        <v>-1082000</v>
      </c>
    </row>
    <row r="26" spans="1:3">
      <c t="s" r="A26" s="4">
        <v>599</v>
      </c>
      <c t="n" r="B26" s="6">
        <v>-13000</v>
      </c>
      <c t="n" r="C26" s="6">
        <v>-11000</v>
      </c>
    </row>
    <row r="27" spans="1:3">
      <c t="s" r="A27" s="4">
        <v>600</v>
      </c>
      <c t="n" r="B27" s="6">
        <v>-18000</v>
      </c>
      <c t="n" r="C27" s="6">
        <v>-4000</v>
      </c>
    </row>
    <row r="28" spans="1:3">
      <c t="s" r="A28" s="4">
        <v>601</v>
      </c>
      <c t="n" r="B28" s="6">
        <v>-313000</v>
      </c>
      <c t="n" r="C28" s="6">
        <v>-441000</v>
      </c>
    </row>
    <row r="29" spans="1:3">
      <c t="s" r="A29" s="4">
        <v>602</v>
      </c>
      <c t="n" r="B29" s="6">
        <v>-2435000</v>
      </c>
      <c t="n" r="C29" s="6">
        <v>-1538000</v>
      </c>
    </row>
    <row r="30" spans="1:3">
      <c t="s" r="A30" s="4">
        <v>603</v>
      </c>
      <c t="n" r="B30" s="7">
        <v>338000</v>
      </c>
      <c t="n" r="C30" s="7">
        <v>858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t="s" r="A1" s="1">
        <v>604</v>
      </c>
      <c t="s" r="B1" s="2">
        <v>2</v>
      </c>
      <c t="s" r="C1" s="2">
        <v>30</v>
      </c>
    </row>
    <row r="2" spans="1:3">
      <c t="s" r="A2" s="3">
        <v>605</v>
      </c>
    </row>
    <row r="3" spans="1:3">
      <c t="s" r="A3" s="4">
        <v>596</v>
      </c>
      <c t="n" r="B3" s="7">
        <v>4000</v>
      </c>
      <c t="n" r="C3" s="7">
        <v>1092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t="s" r="A1" s="1">
        <v>606</v>
      </c>
      <c t="s" r="B1" s="2">
        <v>1</v>
      </c>
    </row>
    <row r="2" spans="1:3">
      <c t="s" r="B2" s="2">
        <v>2</v>
      </c>
      <c t="s" r="C2" s="2">
        <v>30</v>
      </c>
    </row>
    <row r="3" spans="1:3">
      <c t="s" r="A3" s="4">
        <v>607</v>
      </c>
      <c t="s" r="B3" s="4">
        <v>608</v>
      </c>
      <c t="s" r="C3" s="4">
        <v>608</v>
      </c>
    </row>
    <row r="4" spans="1:3">
      <c t="s" r="A4" s="4">
        <v>609</v>
      </c>
      <c t="s" r="B4" s="4">
        <v>610</v>
      </c>
    </row>
    <row r="5" spans="1:3">
      <c t="s" r="A5" s="4">
        <v>611</v>
      </c>
      <c t="n" r="B5" s="9">
        <v>1.1</v>
      </c>
      <c t="n" r="C5" s="9">
        <v>1.1</v>
      </c>
    </row>
    <row r="6" spans="1:3">
      <c t="s" r="A6" s="4">
        <v>612</v>
      </c>
    </row>
    <row r="7" spans="1:3">
      <c t="s" r="A7" s="4">
        <v>613</v>
      </c>
      <c t="s" r="B7" s="4">
        <v>614</v>
      </c>
      <c t="s" r="C7" s="4">
        <v>615</v>
      </c>
    </row>
    <row r="8" spans="1:3">
      <c t="s" r="A8" s="4">
        <v>616</v>
      </c>
      <c t="s" r="B8" s="4">
        <v>435</v>
      </c>
      <c t="s" r="C8" s="4">
        <v>435</v>
      </c>
    </row>
    <row r="9" spans="1:3">
      <c t="s" r="A9" s="4">
        <v>609</v>
      </c>
      <c t="s" r="C9" s="4">
        <v>617</v>
      </c>
    </row>
    <row r="10" spans="1:3">
      <c t="s" r="A10" s="4">
        <v>618</v>
      </c>
    </row>
    <row r="11" spans="1:3">
      <c t="s" r="A11" s="4">
        <v>613</v>
      </c>
      <c t="s" r="B11" s="4">
        <v>619</v>
      </c>
      <c t="s" r="C11" s="4">
        <v>620</v>
      </c>
    </row>
    <row r="12" spans="1:3">
      <c t="s" r="A12" s="4">
        <v>616</v>
      </c>
      <c t="s" r="B12" s="4">
        <v>455</v>
      </c>
      <c t="s" r="C12" s="4">
        <v>445</v>
      </c>
    </row>
    <row r="13" spans="1:3">
      <c t="s" r="A13" s="4">
        <v>609</v>
      </c>
      <c t="s" r="C13" s="4">
        <v>62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t="s" r="A1" s="1">
        <v>622</v>
      </c>
      <c t="s" r="B1" s="2">
        <v>1</v>
      </c>
    </row>
    <row r="2" spans="1:3">
      <c t="s" r="B2" s="2">
        <v>2</v>
      </c>
      <c t="s" r="C2" s="2">
        <v>30</v>
      </c>
    </row>
    <row r="3" spans="1:3">
      <c t="s" r="A3" s="3">
        <v>623</v>
      </c>
    </row>
    <row r="4" spans="1:3">
      <c t="s" r="A4" s="4">
        <v>624</v>
      </c>
      <c t="n" r="B4" s="6">
        <v>81000</v>
      </c>
      <c t="n" r="C4" s="6">
        <v>120000</v>
      </c>
    </row>
    <row r="5" spans="1:3">
      <c t="s" r="A5" s="4">
        <v>625</v>
      </c>
      <c t="n" r="B5" s="6">
        <v>25819</v>
      </c>
    </row>
    <row r="6" spans="1:3">
      <c t="s" r="A6" s="4">
        <v>626</v>
      </c>
      <c t="n" r="B6" s="6">
        <v>410190</v>
      </c>
    </row>
    <row r="7" spans="1:3">
      <c t="s" r="A7" s="3">
        <v>627</v>
      </c>
    </row>
    <row r="8" spans="1:3">
      <c t="s" r="A8" s="4">
        <v>626</v>
      </c>
      <c t="n" r="B8" s="9">
        <v>1.1</v>
      </c>
    </row>
    <row r="9" spans="1:3">
      <c t="s" r="A9" s="4">
        <v>628</v>
      </c>
    </row>
    <row r="10" spans="1:3">
      <c t="s" r="A10" s="3">
        <v>623</v>
      </c>
    </row>
    <row r="11" spans="1:3">
      <c t="s" r="A11" s="4">
        <v>629</v>
      </c>
      <c t="n" r="B11" s="6">
        <v>528539</v>
      </c>
      <c t="n" r="C11" s="6">
        <v>422332</v>
      </c>
    </row>
    <row r="12" spans="1:3">
      <c t="s" r="A12" s="4">
        <v>624</v>
      </c>
      <c t="n" r="B12" s="6">
        <v>99000</v>
      </c>
      <c t="n" r="C12" s="6">
        <v>144000</v>
      </c>
    </row>
    <row r="13" spans="1:3">
      <c t="s" r="A13" s="4">
        <v>625</v>
      </c>
      <c t="n" r="B13" s="6">
        <v>-46473</v>
      </c>
      <c t="n" r="C13" s="6">
        <v>-33133</v>
      </c>
    </row>
    <row r="14" spans="1:3">
      <c t="s" r="A14" s="4">
        <v>630</v>
      </c>
      <c t="n" r="B14" s="6">
        <v>-16724</v>
      </c>
      <c t="n" r="C14" s="6">
        <v>-4660</v>
      </c>
    </row>
    <row r="15" spans="1:3">
      <c t="s" r="A15" s="4">
        <v>631</v>
      </c>
      <c t="n" r="B15" s="6">
        <v>564342</v>
      </c>
      <c t="n" r="C15" s="6">
        <v>528539</v>
      </c>
    </row>
    <row r="16" spans="1:3">
      <c t="s" r="A16" s="4">
        <v>626</v>
      </c>
      <c t="n" r="B16" s="6">
        <v>410190</v>
      </c>
    </row>
    <row r="17" spans="1:3">
      <c t="s" r="A17" s="3">
        <v>627</v>
      </c>
    </row>
    <row r="18" spans="1:3">
      <c t="s" r="A18" s="4">
        <v>629</v>
      </c>
      <c t="n" r="B18" s="9">
        <v>9.01</v>
      </c>
      <c t="n" r="C18" s="9">
        <v>9.34</v>
      </c>
    </row>
    <row r="19" spans="1:3">
      <c t="s" r="A19" s="4">
        <v>624</v>
      </c>
      <c t="n" r="B19" s="10">
        <v>10.2</v>
      </c>
      <c t="n" r="C19" s="10">
        <v>10.13</v>
      </c>
    </row>
    <row r="20" spans="1:3">
      <c t="s" r="A20" s="4">
        <v>625</v>
      </c>
      <c t="n" r="B20" s="10">
        <v>4.5</v>
      </c>
      <c t="n" r="C20" s="10">
        <v>4.74</v>
      </c>
    </row>
    <row r="21" spans="1:3">
      <c t="s" r="A21" s="4">
        <v>630</v>
      </c>
      <c t="n" r="B21" s="10">
        <v>84.78</v>
      </c>
      <c t="n" r="C21" s="10">
        <v>103.45</v>
      </c>
    </row>
    <row r="22" spans="1:3">
      <c t="s" r="A22" s="4">
        <v>631</v>
      </c>
      <c t="n" r="B22" s="10">
        <v>7.35</v>
      </c>
      <c t="n" r="C22" s="9">
        <v>9.01</v>
      </c>
    </row>
    <row r="23" spans="1:3">
      <c t="s" r="A23" s="4">
        <v>626</v>
      </c>
      <c t="n" r="B23" s="9">
        <v>6.5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7"/>
    <col customWidth="1" max="2" min="2" width="25"/>
    <col customWidth="1" max="3" min="3" width="14"/>
    <col customWidth="1" max="4" min="4" width="14"/>
  </cols>
  <sheetData>
    <row r="1" spans="1:4">
      <c t="s" r="A1" s="1">
        <v>632</v>
      </c>
      <c t="s" r="B1" s="2">
        <v>1</v>
      </c>
    </row>
    <row r="2" spans="1:4">
      <c t="s" r="B2" s="2">
        <v>2</v>
      </c>
      <c t="s" r="C2" s="2">
        <v>30</v>
      </c>
      <c t="s" r="D2" s="2">
        <v>633</v>
      </c>
    </row>
    <row r="3" spans="1:4">
      <c t="s" r="A3" s="4">
        <v>634</v>
      </c>
      <c t="n" r="B3" s="7">
        <v>0</v>
      </c>
    </row>
    <row r="4" spans="1:4">
      <c t="s" r="A4" s="4">
        <v>635</v>
      </c>
      <c t="n" r="B4" s="7">
        <v>20</v>
      </c>
    </row>
    <row r="5" spans="1:4">
      <c t="s" r="A5" s="4">
        <v>636</v>
      </c>
      <c t="n" r="B5" s="6">
        <v>564342</v>
      </c>
      <c t="n" r="C5" s="6">
        <v>528539</v>
      </c>
      <c t="n" r="D5" s="6">
        <v>422332</v>
      </c>
    </row>
    <row r="6" spans="1:4">
      <c t="s" r="A6" s="4">
        <v>637</v>
      </c>
      <c t="s" r="B6" s="4">
        <v>453</v>
      </c>
    </row>
    <row r="7" spans="1:4">
      <c t="s" r="A7" s="4">
        <v>627</v>
      </c>
      <c t="n" r="B7" s="9">
        <v>7.35</v>
      </c>
      <c t="n" r="C7" s="9">
        <v>9.01</v>
      </c>
      <c t="n" r="D7" s="9">
        <v>9.34</v>
      </c>
    </row>
    <row r="8" spans="1:4">
      <c t="s" r="A8" s="4">
        <v>638</v>
      </c>
    </row>
    <row r="9" spans="1:4">
      <c t="s" r="A9" s="4">
        <v>634</v>
      </c>
      <c t="n" r="B9" s="6">
        <v>0</v>
      </c>
    </row>
    <row r="10" spans="1:4">
      <c t="s" r="A10" s="4">
        <v>635</v>
      </c>
      <c t="n" r="B10" s="7">
        <v>5</v>
      </c>
    </row>
    <row r="11" spans="1:4">
      <c t="s" r="A11" s="4">
        <v>636</v>
      </c>
      <c t="n" r="B11" s="6">
        <v>199696</v>
      </c>
    </row>
    <row r="12" spans="1:4">
      <c t="s" r="A12" s="4">
        <v>637</v>
      </c>
      <c t="s" r="B12" s="4">
        <v>639</v>
      </c>
    </row>
    <row r="13" spans="1:4">
      <c t="s" r="A13" s="4">
        <v>627</v>
      </c>
      <c t="n" r="B13" s="9">
        <v>4.37</v>
      </c>
    </row>
    <row r="14" spans="1:4">
      <c t="s" r="A14" s="4">
        <v>640</v>
      </c>
    </row>
    <row r="15" spans="1:4">
      <c t="s" r="A15" s="4">
        <v>634</v>
      </c>
      <c t="n" r="B15" s="10">
        <v>5.01</v>
      </c>
    </row>
    <row r="16" spans="1:4">
      <c t="s" r="A16" s="4">
        <v>635</v>
      </c>
      <c t="n" r="B16" s="7">
        <v>20</v>
      </c>
    </row>
    <row r="17" spans="1:4">
      <c t="s" r="A17" s="4">
        <v>636</v>
      </c>
      <c t="n" r="B17" s="6">
        <v>364646</v>
      </c>
    </row>
    <row r="18" spans="1:4">
      <c t="s" r="A18" s="4">
        <v>637</v>
      </c>
      <c t="s" r="B18" s="4">
        <v>641</v>
      </c>
    </row>
    <row r="19" spans="1:4">
      <c t="s" r="A19" s="4">
        <v>627</v>
      </c>
      <c t="n" r="B19" s="9">
        <v>8.9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t="s" r="A1" s="1">
        <v>642</v>
      </c>
      <c t="s" r="B1" s="2">
        <v>1</v>
      </c>
    </row>
    <row r="2" spans="1:3">
      <c t="s" r="B2" s="2">
        <v>2</v>
      </c>
      <c t="s" r="C2" s="2">
        <v>30</v>
      </c>
    </row>
    <row r="3" spans="1:3">
      <c t="s" r="A3" s="3">
        <v>344</v>
      </c>
    </row>
    <row r="4" spans="1:3">
      <c t="s" r="A4" s="4">
        <v>624</v>
      </c>
      <c t="n" r="B4" s="6">
        <v>81000</v>
      </c>
      <c t="n" r="C4" s="6">
        <v>120000</v>
      </c>
    </row>
    <row r="5" spans="1:3">
      <c t="s" r="A5" s="4">
        <v>625</v>
      </c>
      <c t="n" r="B5" s="6">
        <v>25819</v>
      </c>
    </row>
    <row r="6" spans="1:3">
      <c t="s" r="A6" s="4">
        <v>626</v>
      </c>
      <c t="n" r="B6" s="6">
        <v>410190</v>
      </c>
    </row>
    <row r="7" spans="1:3">
      <c t="s" r="A7" s="3">
        <v>627</v>
      </c>
    </row>
    <row r="8" spans="1:3">
      <c t="s" r="A8" s="4">
        <v>626</v>
      </c>
      <c t="n" r="B8" s="9">
        <v>1.1</v>
      </c>
    </row>
    <row r="9" spans="1:3">
      <c t="s" r="A9" s="4">
        <v>643</v>
      </c>
    </row>
    <row r="10" spans="1:3">
      <c t="s" r="A10" s="3">
        <v>344</v>
      </c>
    </row>
    <row r="11" spans="1:3">
      <c t="s" r="A11" s="4">
        <v>629</v>
      </c>
      <c t="n" r="B11" s="6">
        <v>164585</v>
      </c>
      <c t="n" r="C11" s="6">
        <v>118585</v>
      </c>
    </row>
    <row r="12" spans="1:3">
      <c t="s" r="A12" s="4">
        <v>624</v>
      </c>
      <c t="s" r="B12" s="4">
        <v>49</v>
      </c>
      <c t="n" r="C12" s="6">
        <v>56800</v>
      </c>
    </row>
    <row r="13" spans="1:3">
      <c t="s" r="A13" s="4">
        <v>625</v>
      </c>
      <c t="s" r="B13" s="4">
        <v>49</v>
      </c>
      <c t="n" r="C13" s="6">
        <v>-10800</v>
      </c>
    </row>
    <row r="14" spans="1:3">
      <c t="s" r="A14" s="4">
        <v>630</v>
      </c>
      <c t="s" r="B14" s="4">
        <v>49</v>
      </c>
      <c t="s" r="C14" s="4">
        <v>49</v>
      </c>
    </row>
    <row r="15" spans="1:3">
      <c t="s" r="A15" s="4">
        <v>631</v>
      </c>
      <c t="n" r="B15" s="6">
        <v>164585</v>
      </c>
      <c t="n" r="C15" s="6">
        <v>164585</v>
      </c>
    </row>
    <row r="16" spans="1:3">
      <c t="s" r="A16" s="4">
        <v>626</v>
      </c>
      <c t="n" r="B16" s="6">
        <v>164585</v>
      </c>
    </row>
    <row r="17" spans="1:3">
      <c t="s" r="A17" s="3">
        <v>627</v>
      </c>
    </row>
    <row r="18" spans="1:3">
      <c t="s" r="A18" s="4">
        <v>629</v>
      </c>
      <c t="n" r="B18" s="9">
        <v>7.85</v>
      </c>
      <c t="n" r="C18" s="9">
        <v>6.3</v>
      </c>
    </row>
    <row r="19" spans="1:3">
      <c t="s" r="A19" s="4">
        <v>624</v>
      </c>
      <c t="s" r="B19" s="4">
        <v>49</v>
      </c>
      <c t="n" r="C19" s="10">
        <v>10.8</v>
      </c>
    </row>
    <row r="20" spans="1:3">
      <c t="s" r="A20" s="4">
        <v>625</v>
      </c>
      <c t="s" r="B20" s="4">
        <v>49</v>
      </c>
      <c t="n" r="C20" s="9">
        <v>6.3</v>
      </c>
    </row>
    <row r="21" spans="1:3">
      <c t="s" r="A21" s="4">
        <v>630</v>
      </c>
      <c t="s" r="B21" s="4">
        <v>49</v>
      </c>
      <c t="s" r="C21" s="4">
        <v>49</v>
      </c>
    </row>
    <row r="22" spans="1:3">
      <c t="s" r="A22" s="4">
        <v>631</v>
      </c>
      <c t="n" r="B22" s="9">
        <v>7.85</v>
      </c>
      <c t="n" r="C22" s="9">
        <v>7.85</v>
      </c>
    </row>
    <row r="23" spans="1:3">
      <c t="s" r="A23" s="4">
        <v>626</v>
      </c>
      <c t="n" r="B23" s="9">
        <v>7.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t="s" r="A1" s="1">
        <v>644</v>
      </c>
      <c t="s" r="B1" s="2">
        <v>1</v>
      </c>
    </row>
    <row r="2" spans="1:3">
      <c t="s" r="B2" s="2">
        <v>2</v>
      </c>
      <c t="s" r="C2" s="2">
        <v>30</v>
      </c>
    </row>
    <row r="3" spans="1:3">
      <c t="s" r="A3" s="4">
        <v>607</v>
      </c>
      <c t="s" r="B3" s="4">
        <v>608</v>
      </c>
      <c t="s" r="C3" s="4">
        <v>608</v>
      </c>
    </row>
    <row r="4" spans="1:3">
      <c t="s" r="A4" s="4">
        <v>609</v>
      </c>
      <c t="s" r="B4" s="4">
        <v>610</v>
      </c>
    </row>
    <row r="5" spans="1:3">
      <c t="s" r="A5" s="4">
        <v>611</v>
      </c>
      <c t="n" r="B5" s="9">
        <v>1.1</v>
      </c>
      <c t="n" r="C5" s="9">
        <v>1.1</v>
      </c>
    </row>
    <row r="6" spans="1:3">
      <c t="s" r="A6" s="4">
        <v>612</v>
      </c>
    </row>
    <row r="7" spans="1:3">
      <c t="s" r="A7" s="4">
        <v>613</v>
      </c>
      <c t="s" r="B7" s="4">
        <v>614</v>
      </c>
      <c t="s" r="C7" s="4">
        <v>615</v>
      </c>
    </row>
    <row r="8" spans="1:3">
      <c t="s" r="A8" s="4">
        <v>616</v>
      </c>
      <c t="s" r="B8" s="4">
        <v>435</v>
      </c>
      <c t="s" r="C8" s="4">
        <v>435</v>
      </c>
    </row>
    <row r="9" spans="1:3">
      <c t="s" r="A9" s="4">
        <v>609</v>
      </c>
      <c t="s" r="C9" s="4">
        <v>617</v>
      </c>
    </row>
    <row r="10" spans="1:3">
      <c t="s" r="A10" s="4">
        <v>618</v>
      </c>
    </row>
    <row r="11" spans="1:3">
      <c t="s" r="A11" s="4">
        <v>613</v>
      </c>
      <c t="s" r="B11" s="4">
        <v>619</v>
      </c>
      <c t="s" r="C11" s="4">
        <v>620</v>
      </c>
    </row>
    <row r="12" spans="1:3">
      <c t="s" r="A12" s="4">
        <v>616</v>
      </c>
      <c t="s" r="B12" s="4">
        <v>455</v>
      </c>
      <c t="s" r="C12" s="4">
        <v>445</v>
      </c>
    </row>
    <row r="13" spans="1:3">
      <c t="s" r="A13" s="4">
        <v>609</v>
      </c>
      <c t="s" r="C13" s="4">
        <v>621</v>
      </c>
    </row>
    <row r="14" spans="1:3">
      <c t="s" r="A14" s="4">
        <v>643</v>
      </c>
    </row>
    <row r="15" spans="1:3">
      <c t="s" r="A15" s="4">
        <v>613</v>
      </c>
      <c t="s" r="B15" s="4">
        <v>49</v>
      </c>
    </row>
    <row r="16" spans="1:3">
      <c t="s" r="A16" s="4">
        <v>616</v>
      </c>
      <c t="s" r="B16" s="4">
        <v>645</v>
      </c>
      <c t="s" r="C16" s="4">
        <v>435</v>
      </c>
    </row>
    <row r="17" spans="1:3">
      <c t="s" r="A17" s="4">
        <v>607</v>
      </c>
      <c t="s" r="B17" s="4">
        <v>49</v>
      </c>
      <c t="s" r="C17" s="4">
        <v>646</v>
      </c>
    </row>
    <row r="18" spans="1:3">
      <c t="s" r="A18" s="4">
        <v>609</v>
      </c>
      <c t="s" r="B18" s="4">
        <v>49</v>
      </c>
      <c t="s" r="C18" s="4">
        <v>647</v>
      </c>
    </row>
    <row r="19" spans="1:3">
      <c t="s" r="A19" s="4">
        <v>611</v>
      </c>
      <c t="s" r="B19" s="4">
        <v>49</v>
      </c>
    </row>
    <row r="20" spans="1:3">
      <c t="s" r="A20" s="4">
        <v>648</v>
      </c>
    </row>
    <row r="21" spans="1:3">
      <c t="s" r="A21" s="4">
        <v>613</v>
      </c>
      <c t="s" r="C21" s="4">
        <v>615</v>
      </c>
    </row>
    <row r="22" spans="1:3">
      <c t="s" r="A22" s="4">
        <v>611</v>
      </c>
      <c t="s" r="C22" s="4">
        <v>649</v>
      </c>
    </row>
    <row r="23" spans="1:3">
      <c t="s" r="A23" s="4">
        <v>650</v>
      </c>
    </row>
    <row r="24" spans="1:3">
      <c t="s" r="A24" s="4">
        <v>613</v>
      </c>
      <c t="s" r="C24" s="4">
        <v>651</v>
      </c>
    </row>
    <row r="25" spans="1:3">
      <c t="s" r="A25" s="4">
        <v>611</v>
      </c>
      <c t="n" r="C25" s="9">
        <v>1.3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9"/>
    <col customWidth="1" max="2" min="2" width="30"/>
  </cols>
  <sheetData>
    <row r="1" spans="1:2">
      <c t="s" r="A1" s="1">
        <v>652</v>
      </c>
      <c t="s" r="B1" s="2">
        <v>1</v>
      </c>
    </row>
    <row r="2" spans="1:2">
      <c t="s" r="B2" s="2">
        <v>653</v>
      </c>
    </row>
    <row r="3" spans="1:2">
      <c t="s" r="A3" s="4">
        <v>634</v>
      </c>
      <c t="n" r="B3" s="9">
        <v>6.3</v>
      </c>
    </row>
    <row r="4" spans="1:2">
      <c t="s" r="A4" s="4">
        <v>635</v>
      </c>
      <c t="n" r="B4" s="9">
        <v>11.25</v>
      </c>
    </row>
    <row r="5" spans="1:2">
      <c t="s" r="A5" s="4">
        <v>654</v>
      </c>
      <c t="n" r="B5" s="6">
        <v>164585</v>
      </c>
    </row>
    <row r="6" spans="1:2">
      <c t="s" r="A6" s="4">
        <v>637</v>
      </c>
      <c t="s" r="B6" s="4">
        <v>655</v>
      </c>
    </row>
    <row r="7" spans="1:2">
      <c t="s" r="A7" s="4">
        <v>627</v>
      </c>
      <c t="n" r="B7" s="9">
        <v>7.85</v>
      </c>
    </row>
    <row r="8" spans="1:2">
      <c t="s" r="A8" s="4">
        <v>638</v>
      </c>
    </row>
    <row r="9" spans="1:2">
      <c t="s" r="A9" s="4">
        <v>634</v>
      </c>
      <c t="n" r="B9" s="9">
        <v>6.3</v>
      </c>
    </row>
    <row r="10" spans="1:2">
      <c t="s" r="A10" s="4">
        <v>654</v>
      </c>
      <c t="n" r="B10" s="6">
        <v>107785</v>
      </c>
    </row>
    <row r="11" spans="1:2">
      <c t="s" r="A11" s="4">
        <v>637</v>
      </c>
      <c t="s" r="B11" s="4">
        <v>443</v>
      </c>
    </row>
    <row r="12" spans="1:2">
      <c t="s" r="A12" s="4">
        <v>627</v>
      </c>
      <c t="n" r="B12" s="9">
        <v>6.3</v>
      </c>
    </row>
    <row r="13" spans="1:2">
      <c t="s" r="A13" s="4">
        <v>640</v>
      </c>
    </row>
    <row r="14" spans="1:2">
      <c t="s" r="A14" s="4">
        <v>634</v>
      </c>
      <c t="n" r="B14" s="10">
        <v>8.720000000000001</v>
      </c>
    </row>
    <row r="15" spans="1:2">
      <c t="s" r="A15" s="4">
        <v>635</v>
      </c>
      <c t="n" r="B15" s="9">
        <v>11.25</v>
      </c>
    </row>
    <row r="16" spans="1:2">
      <c t="s" r="A16" s="4">
        <v>654</v>
      </c>
      <c t="n" r="B16" s="6">
        <v>56800</v>
      </c>
    </row>
    <row r="17" spans="1:2">
      <c t="s" r="A17" s="4">
        <v>637</v>
      </c>
      <c t="s" r="B17" s="4">
        <v>656</v>
      </c>
    </row>
    <row r="18" spans="1:2">
      <c t="s" r="A18" s="4">
        <v>627</v>
      </c>
      <c t="n" r="B18" s="9">
        <v>10.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57</v>
      </c>
      <c t="s" r="B1" s="2">
        <v>1</v>
      </c>
    </row>
    <row r="2" spans="1:3">
      <c t="s" r="B2" s="2">
        <v>2</v>
      </c>
      <c t="s" r="C2" s="2">
        <v>30</v>
      </c>
    </row>
    <row r="3" spans="1:3">
      <c t="s" r="A3" s="4">
        <v>658</v>
      </c>
      <c t="n" r="B3" s="6">
        <v>81000</v>
      </c>
      <c t="n" r="C3" s="6">
        <v>120000</v>
      </c>
    </row>
    <row r="4" spans="1:3">
      <c t="s" r="A4" s="4">
        <v>659</v>
      </c>
      <c t="n" r="B4" s="7">
        <v>100000</v>
      </c>
      <c t="n" r="C4" s="7">
        <v>42000</v>
      </c>
    </row>
    <row r="5" spans="1:3">
      <c t="s" r="A5" s="4">
        <v>660</v>
      </c>
      <c t="n" r="B5" s="6">
        <v>184000</v>
      </c>
    </row>
    <row r="6" spans="1:3">
      <c t="s" r="A6" s="4">
        <v>661</v>
      </c>
      <c t="s" r="C6" s="4">
        <v>662</v>
      </c>
    </row>
    <row r="7" spans="1:3">
      <c t="s" r="A7" s="4">
        <v>663</v>
      </c>
      <c t="n" r="B7" s="7">
        <v>945232</v>
      </c>
    </row>
    <row r="8" spans="1:3">
      <c t="s" r="A8" s="4">
        <v>664</v>
      </c>
      <c t="n" r="B8" s="6">
        <v>410190</v>
      </c>
    </row>
    <row r="9" spans="1:3">
      <c t="s" r="A9" s="4">
        <v>665</v>
      </c>
      <c t="n" r="B9" s="9">
        <v>1.1</v>
      </c>
    </row>
    <row r="10" spans="1:3">
      <c t="s" r="A10" s="4">
        <v>628</v>
      </c>
    </row>
    <row r="11" spans="1:3">
      <c t="s" r="A11" s="4">
        <v>663</v>
      </c>
      <c t="n" r="B11" s="7">
        <v>169626</v>
      </c>
      <c t="n" r="C11" s="7">
        <v>191552</v>
      </c>
    </row>
    <row r="12" spans="1:3">
      <c t="s" r="A12" s="4">
        <v>665</v>
      </c>
      <c t="n" r="B12" s="9">
        <v>1.1</v>
      </c>
      <c t="n" r="C12" s="9">
        <v>1.1</v>
      </c>
    </row>
    <row r="13" spans="1:3">
      <c t="s" r="A13" s="4">
        <v>666</v>
      </c>
      <c t="n" r="B13" s="7">
        <v>33845</v>
      </c>
      <c t="n" r="C13" s="7">
        <v>51828</v>
      </c>
    </row>
    <row r="14" spans="1:3">
      <c t="s" r="A14" s="4">
        <v>667</v>
      </c>
    </row>
    <row r="15" spans="1:3">
      <c t="s" r="A15" s="4">
        <v>658</v>
      </c>
      <c t="n" r="B15" s="6">
        <v>18000</v>
      </c>
      <c t="n" r="C15" s="6">
        <v>24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38"/>
    <col customWidth="1" max="2" min="2" width="16"/>
    <col customWidth="1" max="3" min="3" width="14"/>
  </cols>
  <sheetData>
    <row r="1" spans="1:3">
      <c t="s" r="A1" s="1">
        <v>668</v>
      </c>
      <c t="s" r="B1" s="2">
        <v>1</v>
      </c>
    </row>
    <row r="2" spans="1:3">
      <c t="s" r="B2" s="2">
        <v>2</v>
      </c>
      <c t="s" r="C2" s="2">
        <v>30</v>
      </c>
    </row>
    <row r="3" spans="1:3">
      <c t="s" r="A3" s="4">
        <v>86</v>
      </c>
      <c t="n" r="B3" s="7">
        <v>17281000</v>
      </c>
      <c t="n" r="C3" s="7">
        <v>14098000</v>
      </c>
    </row>
    <row r="4" spans="1:3">
      <c t="s" r="A4" s="4">
        <v>669</v>
      </c>
    </row>
    <row r="5" spans="1:3">
      <c t="s" r="A5" s="4">
        <v>84</v>
      </c>
      <c t="n" r="B5" s="6">
        <v>42356000</v>
      </c>
      <c t="n" r="C5" s="6">
        <v>44220000</v>
      </c>
    </row>
    <row r="6" spans="1:3">
      <c t="s" r="A6" s="4">
        <v>86</v>
      </c>
      <c t="n" r="B6" s="6">
        <v>10412000</v>
      </c>
      <c t="n" r="C6" s="6">
        <v>8691000</v>
      </c>
    </row>
    <row r="7" spans="1:3">
      <c t="s" r="A7" s="4">
        <v>670</v>
      </c>
      <c t="n" r="B7" s="6">
        <v>1825000</v>
      </c>
      <c t="n" r="C7" s="6">
        <v>711000</v>
      </c>
    </row>
    <row r="8" spans="1:3">
      <c t="s" r="A8" s="4">
        <v>671</v>
      </c>
      <c t="n" r="B8" s="6">
        <v>48353000</v>
      </c>
      <c t="n" r="C8" s="6">
        <v>40611000</v>
      </c>
    </row>
    <row r="9" spans="1:3">
      <c t="s" r="A9" s="4">
        <v>672</v>
      </c>
    </row>
    <row r="10" spans="1:3">
      <c t="s" r="A10" s="4">
        <v>84</v>
      </c>
      <c t="n" r="B10" s="6">
        <v>27134000</v>
      </c>
      <c t="n" r="C10" s="6">
        <v>18273000</v>
      </c>
    </row>
    <row r="11" spans="1:3">
      <c t="s" r="A11" s="4">
        <v>86</v>
      </c>
      <c t="n" r="B11" s="6">
        <v>6553000</v>
      </c>
      <c t="n" r="C11" s="6">
        <v>4812000</v>
      </c>
    </row>
    <row r="12" spans="1:3">
      <c t="s" r="A12" s="4">
        <v>670</v>
      </c>
      <c t="n" r="B12" s="6">
        <v>386000</v>
      </c>
      <c t="n" r="C12" s="6">
        <v>-554000</v>
      </c>
    </row>
    <row r="13" spans="1:3">
      <c t="s" r="A13" s="4">
        <v>671</v>
      </c>
      <c t="n" r="B13" s="6">
        <v>20229000</v>
      </c>
      <c t="n" r="C13" s="6">
        <v>16788000</v>
      </c>
    </row>
    <row r="14" spans="1:3">
      <c t="s" r="A14" s="4">
        <v>673</v>
      </c>
    </row>
    <row r="15" spans="1:3">
      <c t="s" r="A15" s="4">
        <v>84</v>
      </c>
      <c t="n" r="B15" s="6">
        <v>10952000</v>
      </c>
      <c t="n" r="C15" s="6">
        <v>1838000</v>
      </c>
    </row>
    <row r="16" spans="1:3">
      <c t="s" r="A16" s="4">
        <v>86</v>
      </c>
      <c t="n" r="B16" s="6">
        <v>316000</v>
      </c>
      <c t="n" r="C16" s="6">
        <v>595000</v>
      </c>
    </row>
    <row r="17" spans="1:3">
      <c t="s" r="A17" s="4">
        <v>670</v>
      </c>
      <c t="n" r="B17" s="6">
        <v>-3329000</v>
      </c>
      <c t="n" r="C17" s="6">
        <v>142000</v>
      </c>
    </row>
    <row r="18" spans="1:3">
      <c t="s" r="A18" s="4">
        <v>671</v>
      </c>
      <c t="n" r="B18" s="7">
        <v>19076000</v>
      </c>
      <c t="n" r="C18" s="7">
        <v>8150000</v>
      </c>
    </row>
    <row r="19" spans="1:3">
      <c t="s" r="A19" s="4">
        <v>674</v>
      </c>
    </row>
    <row r="20" spans="1:3">
      <c t="s" r="A20" s="4">
        <v>84</v>
      </c>
      <c t="s" r="B20" s="4">
        <v>49</v>
      </c>
      <c t="s" r="C20" s="4">
        <v>49</v>
      </c>
    </row>
    <row r="21" spans="1:3">
      <c t="s" r="A21" s="4">
        <v>86</v>
      </c>
      <c t="s" r="B21" s="4">
        <v>49</v>
      </c>
      <c t="s" r="C21" s="4">
        <v>49</v>
      </c>
    </row>
    <row r="22" spans="1:3">
      <c t="s" r="A22" s="4">
        <v>670</v>
      </c>
      <c t="s" r="B22" s="4">
        <v>49</v>
      </c>
      <c t="s" r="C22" s="4">
        <v>49</v>
      </c>
    </row>
    <row r="23" spans="1:3">
      <c t="s" r="A23" s="4">
        <v>671</v>
      </c>
      <c t="n" r="B23" s="7">
        <v>592000</v>
      </c>
      <c t="n" r="C23" s="7">
        <v>631000</v>
      </c>
    </row>
    <row r="24" spans="1:3">
      <c t="s" r="A24" s="4">
        <v>675</v>
      </c>
    </row>
    <row r="25" spans="1:3">
      <c t="s" r="A25" s="4">
        <v>84</v>
      </c>
      <c t="n" r="B25" s="6">
        <v>80442000</v>
      </c>
      <c t="n" r="C25" s="6">
        <v>64331000</v>
      </c>
    </row>
    <row r="26" spans="1:3">
      <c t="s" r="A26" s="4">
        <v>86</v>
      </c>
      <c t="n" r="B26" s="6">
        <v>17281000</v>
      </c>
      <c t="n" r="C26" s="6">
        <v>14098000</v>
      </c>
    </row>
    <row r="27" spans="1:3">
      <c t="s" r="A27" s="4">
        <v>670</v>
      </c>
      <c t="n" r="B27" s="6">
        <v>-1118000</v>
      </c>
      <c t="n" r="C27" s="6">
        <v>299000</v>
      </c>
    </row>
    <row r="28" spans="1:3">
      <c t="s" r="A28" s="4">
        <v>93</v>
      </c>
      <c t="n" r="B28" s="6">
        <v>286000</v>
      </c>
      <c t="n" r="C28" s="6">
        <v>368000</v>
      </c>
    </row>
    <row r="29" spans="1:3">
      <c t="s" r="A29" s="4">
        <v>94</v>
      </c>
      <c t="n" r="B29" s="6">
        <v>-832000</v>
      </c>
      <c t="n" r="C29" s="6">
        <v>667000</v>
      </c>
    </row>
    <row r="30" spans="1:3">
      <c t="s" r="A30" s="4">
        <v>671</v>
      </c>
      <c t="n" r="B30" s="7">
        <v>88250000</v>
      </c>
      <c t="n" r="C30" s="7">
        <v>6618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0</v>
      </c>
      <c t="s" r="B1" s="2">
        <v>1</v>
      </c>
    </row>
    <row r="2" spans="1:2">
      <c t="s" r="B2" s="2">
        <v>2</v>
      </c>
    </row>
    <row r="3" spans="1:2">
      <c t="s" r="A3" s="3">
        <v>188</v>
      </c>
    </row>
    <row r="4" spans="1:2">
      <c t="s" r="A4" s="4">
        <v>190</v>
      </c>
      <c t="s" r="B4" s="4">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92</v>
      </c>
      <c t="s" r="B1" s="2">
        <v>1</v>
      </c>
    </row>
    <row r="2" spans="1:2">
      <c t="s" r="B2" s="2">
        <v>2</v>
      </c>
    </row>
    <row r="3" spans="1:2">
      <c t="s" r="A3" s="3">
        <v>188</v>
      </c>
    </row>
    <row r="4" spans="1:2">
      <c t="s" r="A4" s="4">
        <v>192</v>
      </c>
      <c t="s" r="B4" s="4">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Oper</vt:lpstr>
      <vt:lpstr>Consolidated Statements of Stoc</vt:lpstr>
      <vt:lpstr>Consolidated Statements of Cash</vt:lpstr>
      <vt:lpstr>FORMATION AND BASIS OF PRESENTA</vt:lpstr>
      <vt:lpstr>ACQUISITIONS</vt:lpstr>
      <vt:lpstr>SUMMARY OF SIGNIFICANT ACCOUNTI</vt:lpstr>
      <vt:lpstr>ACCOUNTS RECEIVABLE</vt:lpstr>
      <vt:lpstr>INVENTORY</vt:lpstr>
      <vt:lpstr>PROPERTY AND EQUIPMENT</vt:lpstr>
      <vt:lpstr>INTANGIBLE ASSETS</vt:lpstr>
      <vt:lpstr>SALE AND LEASEBACK TRANSACTION</vt:lpstr>
      <vt:lpstr>NOTES PAYABLE AND CAPITAL LEASE</vt:lpstr>
      <vt:lpstr>ACCOUNTS PAYABLE AND ACCRUED EX</vt:lpstr>
      <vt:lpstr>STOCKHOLDERS' EQUITY</vt:lpstr>
      <vt:lpstr>EMPLOYEE BENEFITS PLANS</vt:lpstr>
      <vt:lpstr>COMMITMENTS AND CONTINGENCIES</vt:lpstr>
      <vt:lpstr>INCOME TAXES</vt:lpstr>
      <vt:lpstr>STOCK OPTIONS AND WARRANTS</vt:lpstr>
      <vt:lpstr>RELATED PARTY TRANSACTIONS</vt:lpstr>
      <vt:lpstr>SEGMENT REPORTING</vt:lpstr>
      <vt:lpstr>SUMMARY OF SIGNIFICANT ACCOUN24</vt:lpstr>
      <vt:lpstr>ACQUISITION (Tables)</vt:lpstr>
      <vt:lpstr>SUMMARY OF SIGNIFICANT ACCOUN26</vt:lpstr>
      <vt:lpstr>ACCOUNTS RECEIVABLE (Tables)</vt:lpstr>
      <vt:lpstr>INVENTORY (Tables)</vt:lpstr>
      <vt:lpstr>PROPERTY AND EQUIPMENT (Tables)</vt:lpstr>
      <vt:lpstr>INTANGIBLE ASSETS (Tables)</vt:lpstr>
      <vt:lpstr>NOTES PAYABLE AND CAPITAL LEA31</vt:lpstr>
      <vt:lpstr>ACCOUNTS PAYABLE AND ACCRUED 32</vt:lpstr>
      <vt:lpstr>COMMITMENTS AND CONTINGENCIES (</vt:lpstr>
      <vt:lpstr>INCOME TAXES (Tables)</vt:lpstr>
      <vt:lpstr>STOCK OPTIONS AND WARRANTS (Tab</vt:lpstr>
      <vt:lpstr>SEGMENT REPORTING (Tables)</vt:lpstr>
      <vt:lpstr>ACQUISITION (Details)</vt:lpstr>
      <vt:lpstr>SUMMARY OF SIGNIFICANT ACCOUN38</vt:lpstr>
      <vt:lpstr>SUMMARY OF SIGNIFICANT ACCOUN39</vt:lpstr>
      <vt:lpstr>SUMMARY OF SIGNIFICANT ACCOUN40</vt:lpstr>
      <vt:lpstr>SUMMARY OF SIGNIFICANT ACCOUN41</vt:lpstr>
      <vt:lpstr>SUMMARY OF SIGNIFICANT ACCOUN42</vt:lpstr>
      <vt:lpstr>ACCOUNTS RECEIVABLE (Details)</vt:lpstr>
      <vt:lpstr>ACCOUNTS RECEIVABLE (Details 1)</vt:lpstr>
      <vt:lpstr>INVENTORY (Details)</vt:lpstr>
      <vt:lpstr>INVENTORY (Details 1)</vt:lpstr>
      <vt:lpstr>PROPERTY AND EQUIPMENT (Details</vt:lpstr>
      <vt:lpstr>PROPERTY AND EQUIPMENT (Detai48</vt:lpstr>
      <vt:lpstr>INTANGIBLE ASSETS (Details)</vt:lpstr>
      <vt:lpstr>INTANGIBLE ASSETS (Details 1)</vt:lpstr>
      <vt:lpstr>INTANGIBLE ASSETS (Details Narr</vt:lpstr>
      <vt:lpstr>SALE AND LEASEBACK TRANSACTION </vt:lpstr>
      <vt:lpstr>NOTES PAYABLE AND CAPITAL LEA53</vt:lpstr>
      <vt:lpstr>NOTES PAYABLE AND CAPITAL LEA54</vt:lpstr>
      <vt:lpstr>NOTES PAYABLE AND CAPITAL LEA55</vt:lpstr>
      <vt:lpstr>NOTES PAYABLE AND CAPITAL LEA56</vt:lpstr>
      <vt:lpstr>ACCOUNTS PAYABLE AND ACCRUED 57</vt:lpstr>
      <vt:lpstr>STOCKHOLDERS' EQUITY (Details N</vt:lpstr>
      <vt:lpstr>EMPLOYEE BENEFITS PLANS (Detail</vt:lpstr>
      <vt:lpstr>COMMITMENTS AND CONTINGENCIES60</vt:lpstr>
      <vt:lpstr>COMMITMENTS AND CONTINGENCIES61</vt:lpstr>
      <vt:lpstr>INCOME TAXES (Details)</vt:lpstr>
      <vt:lpstr>INCOME TAXES (Details 1)</vt:lpstr>
      <vt:lpstr>INCOME TAXES (Details 2)</vt:lpstr>
      <vt:lpstr>INCOME TAXES (Details Narrative</vt:lpstr>
      <vt:lpstr>STOCK OPTIONS AND WARRANTS (Det</vt:lpstr>
      <vt:lpstr>STOCK OPTIONS AND WARRANTS (D67</vt:lpstr>
      <vt:lpstr>STOCK OPTIONS AND WARRANTS (D68</vt:lpstr>
      <vt:lpstr>STOCK OPTIONS AND WARRANTS (D69</vt:lpstr>
      <vt:lpstr>STOCK OPTIONS AND WARRANTS (D70</vt:lpstr>
      <vt:lpstr>STOCK OPTIONS AND WARRANTS (D71</vt:lpstr>
      <vt:lpstr>STOCK OPTIONS AND WARRANTS (D72</vt:lpstr>
      <vt:lpstr>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4T13:54:57Z</dcterms:created>
  <dcterms:modified xmlns:dcterms="http://purl.org/dc/terms/" xmlns:xsi="http://www.w3.org/2001/XMLSchema-instance" xsi:type="dcterms:W3CDTF">2016-04-04T13:54:57Z</dcterms:modified>
  <dc:title xmlns:dc="http://purl.org/dc/elements/1.1/">Untitled</dc:title>
  <dc:description xmlns:dc="http://purl.org/dc/elements/1.1/"/>
  <dc:subject xmlns:dc="http://purl.org/dc/elements/1.1/"/>
  <cp:keywords/>
  <cp:category/>
</cp:coreProperties>
</file>